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Income (loss) per common share" sheetId="7" state="visible" r:id="rId7"/>
    <sheet xmlns:r="http://schemas.openxmlformats.org/officeDocument/2006/relationships" name="Acquisition of American DG Ener" sheetId="8" state="visible" r:id="rId8"/>
    <sheet xmlns:r="http://schemas.openxmlformats.org/officeDocument/2006/relationships" name="Property, Plant and Equipment (" sheetId="9" state="visible" r:id="rId9"/>
    <sheet xmlns:r="http://schemas.openxmlformats.org/officeDocument/2006/relationships" name="Intangible assets and liabiliti" sheetId="10" state="visible" r:id="rId10"/>
    <sheet xmlns:r="http://schemas.openxmlformats.org/officeDocument/2006/relationships" name="Goodwill and Excess Cost over F" sheetId="11" state="visible" r:id="rId11"/>
    <sheet xmlns:r="http://schemas.openxmlformats.org/officeDocument/2006/relationships" name="Stock-based compensation" sheetId="12" state="visible" r:id="rId12"/>
    <sheet xmlns:r="http://schemas.openxmlformats.org/officeDocument/2006/relationships" name="Fair Value Measurements (Not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s (Notes)" sheetId="16" state="visible" r:id="rId16"/>
    <sheet xmlns:r="http://schemas.openxmlformats.org/officeDocument/2006/relationships" name="Subsequent Events" sheetId="17" state="visible" r:id="rId17"/>
    <sheet xmlns:r="http://schemas.openxmlformats.org/officeDocument/2006/relationships" name="Description of business and b18" sheetId="18" state="visible" r:id="rId18"/>
    <sheet xmlns:r="http://schemas.openxmlformats.org/officeDocument/2006/relationships" name="Income (loss) per common share " sheetId="19" state="visible" r:id="rId19"/>
    <sheet xmlns:r="http://schemas.openxmlformats.org/officeDocument/2006/relationships" name="Acquisition of American DG En20" sheetId="20" state="visible" r:id="rId20"/>
    <sheet xmlns:r="http://schemas.openxmlformats.org/officeDocument/2006/relationships" name="Property, Plant and Equipment21" sheetId="21" state="visible" r:id="rId21"/>
    <sheet xmlns:r="http://schemas.openxmlformats.org/officeDocument/2006/relationships" name="Intangible assets and liabili22" sheetId="22" state="visible" r:id="rId22"/>
    <sheet xmlns:r="http://schemas.openxmlformats.org/officeDocument/2006/relationships" name="Goodwill and Excess Cost over23"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Segments (Tables)" sheetId="26" state="visible" r:id="rId26"/>
    <sheet xmlns:r="http://schemas.openxmlformats.org/officeDocument/2006/relationships" name="Description of business and b27" sheetId="27" state="visible" r:id="rId27"/>
    <sheet xmlns:r="http://schemas.openxmlformats.org/officeDocument/2006/relationships" name="Income (loss) per common shar28" sheetId="28" state="visible" r:id="rId28"/>
    <sheet xmlns:r="http://schemas.openxmlformats.org/officeDocument/2006/relationships" name="Acquisition of American DG En29" sheetId="29" state="visible" r:id="rId29"/>
    <sheet xmlns:r="http://schemas.openxmlformats.org/officeDocument/2006/relationships" name="Acquisition of American DG En30" sheetId="30" state="visible" r:id="rId30"/>
    <sheet xmlns:r="http://schemas.openxmlformats.org/officeDocument/2006/relationships" name="Acquisition of American DG En31" sheetId="31" state="visible" r:id="rId31"/>
    <sheet xmlns:r="http://schemas.openxmlformats.org/officeDocument/2006/relationships" name="Property, Plant and Equipment -" sheetId="32" state="visible" r:id="rId32"/>
    <sheet xmlns:r="http://schemas.openxmlformats.org/officeDocument/2006/relationships" name="Property, Plant and Equipment33" sheetId="33" state="visible" r:id="rId33"/>
    <sheet xmlns:r="http://schemas.openxmlformats.org/officeDocument/2006/relationships" name="Intangible assets and liabili34" sheetId="34" state="visible" r:id="rId34"/>
    <sheet xmlns:r="http://schemas.openxmlformats.org/officeDocument/2006/relationships" name="Intangible assets and liabili35" sheetId="35" state="visible" r:id="rId35"/>
    <sheet xmlns:r="http://schemas.openxmlformats.org/officeDocument/2006/relationships" name="Intangible assets and liabili36" sheetId="36" state="visible" r:id="rId36"/>
    <sheet xmlns:r="http://schemas.openxmlformats.org/officeDocument/2006/relationships" name="Goodwill and Excess Cost over37" sheetId="37" state="visible" r:id="rId37"/>
    <sheet xmlns:r="http://schemas.openxmlformats.org/officeDocument/2006/relationships" name="Stock-based compensation - Stoc" sheetId="38" state="visible" r:id="rId38"/>
    <sheet xmlns:r="http://schemas.openxmlformats.org/officeDocument/2006/relationships" name="Stock-based compensation - St39" sheetId="39" state="visible" r:id="rId39"/>
    <sheet xmlns:r="http://schemas.openxmlformats.org/officeDocument/2006/relationships" name="Fair Value Measurements - Fair " sheetId="40" state="visible" r:id="rId40"/>
    <sheet xmlns:r="http://schemas.openxmlformats.org/officeDocument/2006/relationships" name="Fair Value Measurements - Chang" sheetId="41" state="visible" r:id="rId41"/>
    <sheet xmlns:r="http://schemas.openxmlformats.org/officeDocument/2006/relationships" name="Commitments and contingencies C" sheetId="42" state="visible" r:id="rId42"/>
    <sheet xmlns:r="http://schemas.openxmlformats.org/officeDocument/2006/relationships" name="Related party transactions (Det" sheetId="43" state="visible" r:id="rId43"/>
    <sheet xmlns:r="http://schemas.openxmlformats.org/officeDocument/2006/relationships" name="Segments (Details)" sheetId="44" state="visible" r:id="rId44"/>
    <sheet xmlns:r="http://schemas.openxmlformats.org/officeDocument/2006/relationships" name="Subsequent Events Subsequent Ev" sheetId="45" state="visible" r:id="rId45"/>
  </sheets>
  <definedNames/>
  <calcPr calcId="124519" fullCalcOnLoad="1"/>
</workbook>
</file>

<file path=xl/sharedStrings.xml><?xml version="1.0" encoding="utf-8"?>
<sst xmlns="http://schemas.openxmlformats.org/spreadsheetml/2006/main" uniqueCount="423">
  <si>
    <t>Document and Entity Information Document and Entity Information - shares</t>
  </si>
  <si>
    <t>9 Months Ended</t>
  </si>
  <si>
    <t>Sep. 30, 2017</t>
  </si>
  <si>
    <t>Oct. 31, 2017</t>
  </si>
  <si>
    <t>Document and Entity Information [Abstract]</t>
  </si>
  <si>
    <t>Entity Registrant Name</t>
  </si>
  <si>
    <t>TECOGEN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t>
  </si>
  <si>
    <t>Dec. 31, 2016</t>
  </si>
  <si>
    <t>Current assets:</t>
  </si>
  <si>
    <t>Cash and cash equivalents</t>
  </si>
  <si>
    <t>Accounts receivable, net</t>
  </si>
  <si>
    <t>Unbilled revenue</t>
  </si>
  <si>
    <t>Inventory, net</t>
  </si>
  <si>
    <t>Due from related party</t>
  </si>
  <si>
    <t>Prepaid and other current assets</t>
  </si>
  <si>
    <t>Total current assets</t>
  </si>
  <si>
    <t>Property, plant and equipment, net</t>
  </si>
  <si>
    <t>Intangible assets, net</t>
  </si>
  <si>
    <t>Excess of cost over fair value of net assets acquired</t>
  </si>
  <si>
    <t>Goodwill</t>
  </si>
  <si>
    <t>Other assets</t>
  </si>
  <si>
    <t>TOTAL ASSETS</t>
  </si>
  <si>
    <t>Current liabilities:</t>
  </si>
  <si>
    <t>Accounts payable</t>
  </si>
  <si>
    <t>Accrued expenses</t>
  </si>
  <si>
    <t>Deferred revenue</t>
  </si>
  <si>
    <t>Loan due to related party</t>
  </si>
  <si>
    <t>Interest payable, related party</t>
  </si>
  <si>
    <t>Total current liabilities</t>
  </si>
  <si>
    <t>Long-term liabilities:</t>
  </si>
  <si>
    <t>Deferred revenue, net of current portion</t>
  </si>
  <si>
    <t>Senior convertible promissory note, related party</t>
  </si>
  <si>
    <t>Unfavorable contract liability</t>
  </si>
  <si>
    <t>Total liabilities</t>
  </si>
  <si>
    <t>Commitments and contingencies</t>
  </si>
  <si>
    <t xml:space="preserve"> </t>
  </si>
  <si>
    <t>Tecogen Inc. shareholders’ equity:</t>
  </si>
  <si>
    <t>Common stock, $0.001 par value; 100,000,000 shares authorized; 24,724,392 and 19,981,912 issued and outstanding at September 30, 2017 and December 31, 2016, respectively</t>
  </si>
  <si>
    <t>Additional paid-in capital</t>
  </si>
  <si>
    <t>Accumulated other comprehensive loss-investment securities</t>
  </si>
  <si>
    <t>Accumulated deficit</t>
  </si>
  <si>
    <t>Total Tecogen Inc. stockholders’ equity</t>
  </si>
  <si>
    <t>Noncontrolling interes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Sep. 30, 2016</t>
  </si>
  <si>
    <t>Revenues</t>
  </si>
  <si>
    <t>Products</t>
  </si>
  <si>
    <t>Services</t>
  </si>
  <si>
    <t>Energy production</t>
  </si>
  <si>
    <t>Total revenues</t>
  </si>
  <si>
    <t>Cost of sales</t>
  </si>
  <si>
    <t>Total cost of sales</t>
  </si>
  <si>
    <t>Gross profit</t>
  </si>
  <si>
    <t>Operating expenses</t>
  </si>
  <si>
    <t>General and administrative</t>
  </si>
  <si>
    <t>Selling</t>
  </si>
  <si>
    <t>Research and development</t>
  </si>
  <si>
    <t>Total operating expenses</t>
  </si>
  <si>
    <t>Income from operations</t>
  </si>
  <si>
    <t>Other income (expense)</t>
  </si>
  <si>
    <t>Interest and other income</t>
  </si>
  <si>
    <t>Interest expense</t>
  </si>
  <si>
    <t>Total other expense, net</t>
  </si>
  <si>
    <t>Consolidated net income</t>
  </si>
  <si>
    <t>Income attributable to the noncontrolling interest</t>
  </si>
  <si>
    <t>Net income attributable to Tecogen Inc.</t>
  </si>
  <si>
    <t>Other comprehensive income - unrealized gain on securities</t>
  </si>
  <si>
    <t>Comprehensive income</t>
  </si>
  <si>
    <t>Net income per share - basic (in USD per share)</t>
  </si>
  <si>
    <t>Net income per share - diluted (in USD per share)</t>
  </si>
  <si>
    <t>Weighted average shares outstanding - basic (shares)</t>
  </si>
  <si>
    <t>Weighted average shares outstanding - diluted (shares)</t>
  </si>
  <si>
    <t>Condensed Consolidated Statements of Cash Flows - USD ($)</t>
  </si>
  <si>
    <t>CASH FLOWS FROM OPERATING ACTIVITIES:</t>
  </si>
  <si>
    <t>Adjustments to reconcile net loss to net cash used in operating activities:</t>
  </si>
  <si>
    <t>Depreciation and amortization, net</t>
  </si>
  <si>
    <t>Provision (recovery) of inventory reserve</t>
  </si>
  <si>
    <t>Stock-based compensation</t>
  </si>
  <si>
    <t>Non-cash interest expense</t>
  </si>
  <si>
    <t>Loss on sale of assets</t>
  </si>
  <si>
    <t>Provision (recovery) for losses on accounts receivable</t>
  </si>
  <si>
    <t>Changes in operating assets and liabilities, net of effects of acquisitions</t>
  </si>
  <si>
    <t>Short term investments</t>
  </si>
  <si>
    <t>Accounts receivable</t>
  </si>
  <si>
    <t>Prepaid expenses and other current assets</t>
  </si>
  <si>
    <t>Other non-current assets</t>
  </si>
  <si>
    <t>Increase (decrease) in:</t>
  </si>
  <si>
    <t>Accrued expenses and other current liabilities</t>
  </si>
  <si>
    <t>Net cash used in operating activities</t>
  </si>
  <si>
    <t>CASH FLOWS FROM INVESTING ACTIVITIES:</t>
  </si>
  <si>
    <t>Purchases of property and equipment</t>
  </si>
  <si>
    <t>Purchases of intangible assets</t>
  </si>
  <si>
    <t>Cash acquired in acquisition</t>
  </si>
  <si>
    <t>Payments to Acquire Long-term Investments</t>
  </si>
  <si>
    <t>Payment of stock issuance costs</t>
  </si>
  <si>
    <t>Payments to Noncontrolling Interests</t>
  </si>
  <si>
    <t>Net cash provided by (used in) investing activities</t>
  </si>
  <si>
    <t>CASH FLOWS FROM FINANCING ACTIVITIES:</t>
  </si>
  <si>
    <t>Proceeds from demand notes payable, related party</t>
  </si>
  <si>
    <t>Proceeds from debt issuance costs</t>
  </si>
  <si>
    <t>Proceeds from the exercise of stock options</t>
  </si>
  <si>
    <t>Proceeds from exercise of warrants</t>
  </si>
  <si>
    <t>Net cash provided by financing activities</t>
  </si>
  <si>
    <t>Net decrease in cash and cash equivalents</t>
  </si>
  <si>
    <t>Cash and cash equivalents, beginning of the period</t>
  </si>
  <si>
    <t>Cash and cash equivalents, end of the period</t>
  </si>
  <si>
    <t>Non-cash investing and financing activities:</t>
  </si>
  <si>
    <t>Cash paid for interest</t>
  </si>
  <si>
    <t>Exchange of stock for non-controlling interest in Ilios</t>
  </si>
  <si>
    <t>Issuance of stock to acquire American DG Energy</t>
  </si>
  <si>
    <t>Issuance of Tecogen stock options in exchange for American DG Energy options</t>
  </si>
  <si>
    <t>Description of business and basis of presentation</t>
  </si>
  <si>
    <t>Accounting Policies [Abstract]</t>
  </si>
  <si>
    <t>Description of Business and Basis of Presentation Description of business Tecogen Inc., or the Company, we, our or us produces commercial and industrial, natural-gas-fueled engine-driven, combined heat and power (CHP) products that reduce energy costs, decrease greenhouse gas emissions and alleviate congestion on the national power grid. The Company’s products supply electric power or mechanical power for cooling, while heat from the engine is recovered and purposefully used at a facility. The Company also installs, owns, operates and maintains complete energy systems and other complementary systems at customer sites and sells electricity, hot water, heat and cooling energy under long-term contracts at prices guaranteed to the customer to be below conventional utility rates. The majority of the Company’s customers are located in regions with the highest utility rates, typically California, the Midwest and the Northeast. The Company's common stock is listed on NASDAQ under the ticker symbol TGEN. On May 18, 2017, the Company acquired 100% of the outstanding common stock of American DG Energy Inc., formerly a related entity, in a stock-for-stock merger (see Note 3. "Acquisition of American DG Energy Inc.").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17 are not necessarily indicative of the results that may be expected for the year ending December 31, 2017 . The condensed consolidated balance sheet at December 31, 2016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 Inc.'s Annual Report on Form 10-K and American DG Energy Inc.'s Annual Report on Form 10-K for the year ended December 31, 2016. There have been no significant changes in accounting principles, practices or methods for making estimates. The accompanying unaudited condensed consolidated financial statements include the accounts of the Company and entities in which it has a controlling financial interest. Those entities include the Company's wholly-owned subsidiaries American DG Energy Inc. and Ilios Inc. and a joint venture, American DG New York, LLC, in which American DG Energy Inc. holds a 51.0% interest. Investments in partnerships and companies in which the Company does not have a controlling financial interest but where we have significant influence are accounted for under the equity method. Any intercompany transactions have been eliminated in consolid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 Significant New Accounting Standards or Updates Not Yet Effective Revenue Recognition In May 2014, the Financial Accounting Standards Board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8. The new revenue standard may be applied retrospectively to each prior period presented or retrospectively with the cumulative effect recognized in retained earnings as of the date of adoption ("modified retrospective basis"). The Company expects to adopt this accounting standard update on a modified retrospective basis in the first quarter of fiscal 2018, and has engaged an outside expert to assist with the evaluation of the impact of this accounting standard update on its consolidated financial statements and its implementation. Lease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the Company beginning in the first quarter of fiscal 2019 on a modified retrospective basis, and early adoption is permitted. The Company is currently evaluating the impact of this accounting standard update on its consolidated financial statements.</t>
  </si>
  <si>
    <t>Income (loss) per common share</t>
  </si>
  <si>
    <t>Earnings Per Share [Abstract]</t>
  </si>
  <si>
    <t>Income (Loss) Per Common Share Basic and diluted income (loss) per share for the three and nine months ended September 30, 2017 and 2016 , respectively, were as follows: Three months ended September 30, Nine months ended September 30, 2017 2016 2017 2016 Net income (loss) attributable to stockholders $ 27,211 $ 207,868 $ (221,544 ) $ (1,100,839 ) Weighted average shares outstanding - Basic 24,720,613 19,640,812 22,643,406 19,071,497 Basic income (loss) per share $ 0.00 $ 0.01 $ (0.01 ) $ (0.06 ) Weighted average shares outstanding - Diluted 24,930,624 20,229,120 22,643,406 19,071,497 Diluted income (loss) per share $0.00 $0.01 $ (0.01 ) $ (0.06 ) Anti-dilutive shares underlying stock options outstanding 235,736 1,130,158 Anti-dilutive convertible debentures 889,830 889,830 Anti-dilutive warrants outstanding 250,000 250,000</t>
  </si>
  <si>
    <t>Acquisition of American DG Energy, Inc. (Notes)</t>
  </si>
  <si>
    <t>Business Combinations [Abstract]</t>
  </si>
  <si>
    <t>Acquisition of American DG Energy, Inc.</t>
  </si>
  <si>
    <t xml:space="preserve"> Acquisition of American DG Energy Inc. On May 18, 2017, we completed our acquisition, by means of a stock-for-stock merger, of 100% of the outstanding common shares of American DG Energy Inc. (“American DG Energy" or "ADGE”), a company which installs, owns, operates and maintains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common stock to the prior stockholders of ADGE. We have included the financial results of ADGE in our condensed consolidated financial statements from the date of acquisition. For the three and nine months ended September 30, 2017 , ADGE contributed $1,556,115 and $2,330,307 to our total revenues and $832,917 and $1,276,566 to our gross profit, respectively. Acquisition related costs included in general and administrative expenses totaled $37,445 and $374,042 , respectively for the three and nine months ended September 30, 2017 . Stock issuance related costs totaling $367,101 were netted against additional paid in capital during the nine months ended September 30, 2017 . The merger is intended to qualify for federal income tax purposes as a tax-free reorganization under the provisions of Section 368(a) of the Internal Revenue Code of 1986. Subject to the terms and conditions of the merger agreement, at the closing of the merger, each outstanding share of ADGE common stock was converted into the right to receive approximately 0.092 shares of common stock of Tecogen (the "Exchange Ratio"). Also in connection with the merger, Tecogen, at the effective time of the merger, assumed the (a) outstanding stock options of ADGE and (b) outstanding warrants to purchase common stock of ADGE, each as adjusted pursuant to the Exchange Ratio and subject to the terms of the merger agreement. The fair value of the 4,662,937 shares of common stock issued as part of the consideration for the acquisition was determined based on the closing market price of Tecogen’s stock on the date of acquisition. Additionally, as there is no required service condition in the assumed equity-based awards, 100% of the estimated fair value of the replacement equity-based awards at the date of the merger is considered attributable to pre-combination service and accordingly is included in the consideration. The following table summarizes the consideration paid for ADGE and the amounts of the assets acquired and liabilities assumed recognized at the acquisition date, as well as the fair value at the acquisition date of the noncontrolling interest in American DG New York, LLC, a consolidated subsidiary of ADGE. Consideration Tecogen common stock - 4,662,937 shares $ 18,745,007 Assumed fully vested equity awards 114,896 $ 18,859,903 Recognized amounts of identifiable assets acquired and liabilities assumed Financial assets $ 1,551,590 Inventory 108,333 Prepaid and other current assets 358,628 Property, plant and equipment 15,430,250 Investment securities 519,568 Identifiable intangibles assets 1,456,166 Financial liabilities (1,857,859 ) Unfavorable contract liability (10,838,571 ) Other liabilities (939 ) Total identifiable net assets 6,727,166 Noncontrolling interest in American DG New York, LLC (469,672 ) Excess of cost over fair value of net assets acquired 12,602,409 $ 18,859,903 Amounts recognized in respect of inventory, property, plant and equipment, identifiable intangible assets, unfavorable contract liability and noncontrolling interest are provisional, pending completion of the necessary valuations and analysis. Excess of cost over fair value of net assets acquired of $ 12.6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excess purchase price over net assets acquired recognized is expected to be deductible for income tax purposes. Identified intangible assets and the unfavorable contract liability, both of which relate to existing customer contracts, and the estimated amortization are more fully described in Note 5, "Intangible Assets and Liabilities Other Than Goodwill and Excess of Cost Over Fair Value of Net Assets Acquired". The fair value of the noncontrolling interest in American DG New York, LLC, a consolidated subsidiary of ADGE, was estimated using the income approach. This fair value measurement is based on significant inputs that are not observable in the market and thus represents a fair value measurement categorized within level 3 of the fair value hierarchy described in ASC Section 820-10-35. Key assumptions include a discount rate of 5.61% and the run out of existing contracts at current levels of profitability. Unaudited Pro Forma Financial Information The unaudited pro forma financial information in the table below summarizes the combined results of operations for Tecogen and ADGE as though the companies were combined as of the beginning of fiscal 2016. The pro forma financial information for all periods presented also includes the business combination accounting effects resulting from the acquisition including amortization charges and credits from acquired intangible assets and liabilities (certain of which are preliminary), and depreciation adjustments related to fair value as though the aforementioned companies were combined as of the beginning of fiscal 2016. The pro forma financial information as presented below is for informational purposes only and is not indicative of the results of operations that would have been achieved if the acquisition had taken place at the beginning of fiscal 2016. Nine months ended September 30, 2017 2016 Total revenues $ 25,030,586 $ 21,240,102 Net income (loss) (998,323 ) (2,236,396 ) Basic earnings (loss) per share (0.04 ) (0.09 ) Diluted earnings (loss) per share (0.04 ) (0.09 ) One-time acquisition-related expenses related to the merger incurred during the three-month and nine -month periods ended September 30, 2017 are not included in the unaudited pro forma financial information as they are not expected to have a continuing impact on the consolidated results. The unaudited pro forma financial information does not include the revenues or results of operations of a subsidiary previously owned and consolidated by American DG Energy as that subsidiary was disposed of in 2016 prior to the acquisition by Tecogen and was considered to be a discontinued operation by American DG Energy. Additionally, the unaudited pro forma financial information does not include a gain recognized on deconsolidation of that same subsidiary by American DG Energy and an amount of interest cost related to American DG Energy's long-term debt which was extinguished contemporaneously with the disposition of the subsidiary.</t>
  </si>
  <si>
    <t>Property, Plant and Equipment (Notes)</t>
  </si>
  <si>
    <t>Property, Plant and Equipment [Abstract]</t>
  </si>
  <si>
    <t>Property, Plant and Equipment</t>
  </si>
  <si>
    <t>Property, Plant and Equipment Property, plant and equipment at September 30, 2017 and December 31, 2016 consisted of the following: Estimated Useful September 30, 2017 December 31, 2016 Energy systems 1 - 15 years $ 12,823,745 $ — Machinery and equipment 5 - 7 years 1,127,264 1,009,893 Furniture and fixtures 5 years 103,971 141,874 Computer software 3 - 5 years 196,417 102,415 Leasehold improvements * 440,519 437,341 14,691,916 1,691,523 Less - accumulated depreciation and amortization (2,017,401 ) (1,174,380 ) 12,674,515 517,143 Construction in progress 2,828,459 — $ 15,502,974 $ 517,143 * Lesser of estimated useful life of asset or lease term Depreciation and amortization expense on property and equipment for the three and nine months ended September 30, 2017 and 2016 was $425,911 and $751,960 , and $42,084 and $125,255 , respectively.</t>
  </si>
  <si>
    <t>Intangible assets and liabilities other than goodwill and excess of cost over fair value of net assets acquired</t>
  </si>
  <si>
    <t>Goodwill and Intangible Assets Disclosure [Abstract]</t>
  </si>
  <si>
    <t>Intangible Assets and Liabilities Other Than Goodwill and Excess of Cost Over Fair Value of Net Assets Acquired As of September 30, 2017 and December 31, 2016 the Company had the following amounts related to intangible assets and liabilities other than goodwill and excess of cost over fair value of net assets acquired: September 30, 2017 December 31, 2016 Intangible assets Cost Accumulated Amortization Total Cost Accumulated Amortization Total Product certifications $ 602,202 $ (272,503 ) $ 329,699 $ 544,651 $ (233,992 ) $ 310,659 Patents 656,105 (146,983 ) 509,122 681,155 (123,012 ) 558,143 Developed technology 240,000 (72,000 ) 168,000 240,000 (60,000 ) 180,000 Trademarks 19,215 — 19,215 17,165 — 17,165 Favorable contract asset 1,456,166 (52,024 ) 1,404,142 — — — $ 2,973,688 $ (543,510 ) $ 2,430,178 $ 1,482,971 $ (417,004 ) $ 1,065,967 Intangible liability Unfavorable contract liability $ 10,838,571 $ (480,288 ) $ 10,358,283 $ — $ — $ — The aggregate amortization expense related to intangible assets and liabilities exclusive of contract related intangibles for the nine months ended September 30, 2017 and 2016 was $ 74,482 and $73,511 , respectively. The net credit to cost of sales related to the amortization of contract related intangible assets and liabilities for the nine months ended September 30, 2017 and 2016 was $428,264 and $- 0 -, respectively. Contract Assets and Liabilities The favorable contract asset and unfavorable contract liability in the foregoing table represent the estimated fair value of American DG Energy's customer contracts (both positive for favorable contracts and negative for unfavorable contracts) which were acquired by the Company on May 18, 2017 (see Note 3. "Acquisition of American DG Energy Inc."). These contracts are long-term and provide customers with an alternative source of electrical power in addition to that provided by the local power utility, at rates that are lower than local utilities. This alternative electrical power is typically produced by ADGE owned, operated and maintained natural gas powered systems installed at the customers' sites, with ADGE bearing all costs of operation and maintenance. In addition to the alternative source of electrical power provided by ADGE’s systems, customers can opt to add and take advantage of the heat generated in the electrical production process in the form of hot water and/or space heating. Pricing to the customer for electrical power produced and supplied by ADGE under the contracts is under a fixed formula which requires the customer to pay for the kilowatts of electrical power provided at a fixed percentage discount to the local utility’s electric rate for that period. As a result, as utility rates for electrical power change, the amount ADGE is able to charge the customer under the contract also changes. There has been a sharp decrease in electric rates over the past several years, subsequent to the vast majority of customer contract dates, causing the billable value of the electrical power generated by ADGE’s systems to decrease, resulting in a deterioration of expected profitability. As of the date of acquisition, utility electric rates were significantly below the level anticipated at the time the fixed percentage discounts contained in the vast majority of ADGE’s customer contracts were contracted for, thus these contract terms, although they produce cash flow, were considered to be off market in the vast majority of ADGE’s customer contracts. Additionally, the demand and volume of kilowatts produced and billed for vary by contract and by period and in certain instances have been significantly below what was originally expected such that had it been known at the time the contract(s) were negotiated, it would have influenced ADGE’s determination of the level of the fixed percentage discount in those contracts. The determination of fair value requires development of an estimate of the price at which an orderly transaction to sell the asset or to transfer the liability would take place between market participants at the measurement date under current market conditions. Contracts are considered to be assets or liabilities by virtue of the rights and obligations inherent in the contract terms. Typically, contracts with terms considered to be at market are considered to have no fair value as in order to be entitled to the rights under the contract performance must occur for which a market rate of return is earned due to the at market terms. The fair value of a contract is primarily a measurement of its off market terms. The obligation to perform under a contract with terms that are unfavorable to market results in a liability to the extent its terms are off market. The resulting liability is an estimate of the price that would need to be paid to a willing market participant to assume the obligations under the contract in order for them to receive a market rate of return for their remaining performance obligation under the contract. The exact opposite holds true in instances where the terms of a contract are considered to be favorable to market. In that case an asset would exist as an estimate of the price that would be received from a willing market participant in order to be entitled to the rights under the contract. In determining the estimate of fair value of ADGE’s customer contracts, the measure of at market, and thus the baseline to measure the amount related to any of the off market terms or conditions with respect to the contracts, was considered best determined, given the nature of the services provided under the contracts, by utilizing a benchmark level of margin, in this case 35% of revenue which is consistent with the average return on revenue of US investor owned public utilities. It is believed that a market participant would have utilized a similar margin in arriving at a buy price for the contract(s). Amortization of intangibles including contract related amounts is calculated using the straight line method over the remaining useful life or contract term. Aggregate future amortization over the next five years is estimated to be as follows: Year 1 $ (993,749 ) Year 2 (911,514 ) Year 3 (847,307 ) Year 4 (858,084 ) Year 5 (840,273 )</t>
  </si>
  <si>
    <t>Goodwill and Excess Cost over Fair Value of Net Assets Acquired (Notes)</t>
  </si>
  <si>
    <t>Goodwill and Excess of Cost over Fair Value of Net Assets Acquired</t>
  </si>
  <si>
    <t>Goodwill and Excess of Cost Over Fair Value of Net Assets Acquired Changes in the carrying amount of goodwill and excess of cost over fair value of net assets acquired were as follows: Goodwill Excess of cost over fair value of net assets acquired Balance at December 31, 2016 $ 40,870 $ — Acquisitions — 12,602,409 Balance at September 30, 2017 $ 40,870 $ 12,602,409 Excess of cost over fair value of net assets acquired at September 30, 2017 has not as of yet been allocated to the respective segments pending completion of the necessary analysis.</t>
  </si>
  <si>
    <t>Equity [Abstract]</t>
  </si>
  <si>
    <t>Stock-Based Compensation Stock-Based Compensation The Company adopted the 2006 Stock Option and Incentive Plan, or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Plan to 3,838,750 as of September 30, 2017 , or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September 30, 2017 was 2,250,536 . Stock option activity for the nine months ended September 30, 2017 was as follows: Common Stock Options Number of Options Exercise Share Weighted Price Weighted Life Aggregate Value Outstanding, December 31, 2016 1,117,918 $0.79-$5.39 $ 3.10 5.00 years $ 1,415,150 Granted 45,000 $3.22-$3.72 3.35 Assumed in merger 156,124 $3.15-$30.33 — 10.35 Exercised (79,543 ) $0.79-$2.00 1.62 Canceled and forfeited (106,112 ) $2.60-$30.33 9.67 Outstanding, September 30, 2017 1,133,387 $0.79-$25.11 $ 3.62 5.25 years $ 484,535 Exercisable, September 30, 2017 883,631 $ 3.42 $ 201,957 Vested and expected to vest, September 30, 2017 1,095,925 $ 3.59 $ 605,063 Consolidated stock-based compensation expense for the nine months ended September 30, 2017 and 2016 was $138,329 and $117,065 , respectively. No tax benefit was recognized related to the stock-based compensation recorded during the periods.</t>
  </si>
  <si>
    <t>Fair Value Measurements (Notes)</t>
  </si>
  <si>
    <t>Fair Value Disclosures [Abstract]</t>
  </si>
  <si>
    <t>Fair Value Measurements</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presents the asset reported in the consolidated balance sheet measured at its fair value on a recurring basis as of September 30, 2017 by level within the fair value hierarchy. September 30, 2017 Quoted prices in active markets for identical assets Significant other observable inputs Significant unobservable inputs Total Level 1 Level 2 Level 3 Total gains (losses) Recurring fair value measurements Available-for-sale equity securities EuroSite Power Inc. $ 334,570 $ — $ — $ 334,570 $ (184,998 ) Total recurring fair value measurements $ 334,570 $ — $ — $ 334,570 $ (184,998 ) The Company utilizes a Level 3 category fair value measurement to value its investment in EuroSite Power as an available-for-sale security at period end. That measurement is determined by management based on the lowest closing sales price in a 15 day trading period prior to period end. The following table summarizes changes in level 3 assets which are comprised of available-for-sale securities for the period: Fair value at acquisition on May 18, 2017 $ 519,568 Unrealized loss recognized in other comprehensive loss (184,998 ) Fair value at September 30, 2017 $ 334,570</t>
  </si>
  <si>
    <t>Commitments and Contingencies Disclosure [Abstract]</t>
  </si>
  <si>
    <t>Commitments and Contingencies The Company guarantees certain obligations of a former subsidiary of American DG Energy, EuroSite Power Inc. These guarantees include a payment performance guarantee in respect of collateralized equipment financing loans, with a remaining principal amount outstanding subject to the guarantee at September 30, 2017 of approximately $301,000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estimated the value associated with the non-contingent aspect of the guarantees is approximately $10,000 which is recorded as liability in the accompanying financial statements. Legal Proceedings Tecogen is not currently a party to any material litigation arising from its operations, and it is not aware of any pending or threatened litigation against it relating to its operations that could have a material adverse effect on its business, operating results or financial condition. However, it is or has been a party to a claim in the Superior Court of the Commonwealth of Massachusetts and named as a defendant in a case in the United States District Court for the District of Massachusetts, described below, related to the Merger. Massachusetts Superior Court Action On or about February 6, 2017, ADGE, John Hatsopoulos, George N. Hatsopoulos, Charles T. Maxwell, Deanna M. Petersen, Christine Klaskin, John Rowe, Joan Giacinti, Elias Samaras, Tecogen, and Merger Sub were served with a Verified Complaint by William C. May ("May"), individually and on behalf of the other shareholders of ADGE as a class. The action was commenced in the Business Litigation Session of the Superior Court of the Commonwealth of Massachusetts, Civil Action No. 17-0390. The complaint alleged class action claims arising out of the proposed Merger. On May 31, 2017, May voluntarily dismissed the action and consolidated his claims with the pending federal action in the United States District Court for the District of Massachusetts. If the complaint in the federal court is dismissed, it is possible that May or another plaintiff will recommence an action in state court with similar claims to those asserted by May. United States District Court Action On or about February 15, 2017, a lawsuit was filed in the United States District Court for the District of Massachusetts by Lee Vardakas (“Vardakas”), individually and on behalf of other stockholders of ADGE, naming ADGE, John N. Hatsopoulos, George N. Hatsopoulos, Benjamin Locke, Charles T. Maxwell, Deanne M. Petersen, Christine M. Klaskin, John Rowe, Joan Giacinti, Elias Samaras, Tecogen., Merger Sub., and Cassel Salpeter and Co., LLC, as defendants. The action is captioned Vardakas v. American DG Energy, Inc. , Case No. 17-CV-10247(LTS). At the time Vardakas commenced the action, his complaint challenged the proposed Merger between Tecogen and ADGE. On May 18, 2017, ADGE’s and Tecogen’s shareholders approved the Merger. Following the consummation of the Merger (and the appointment of May, from the Massachusetts Superior Court Action, as lead plaintiff), Vardakas filed an Amended Class Action Complaint (the “Amended Complaint”). The Amended Complaint discontinued the claims against Cassel Salpeter &amp; Co., LLC but asserted against the remaining defendants claims under Section 14(a) of the Securities Exchange Act of 1934 (the “Exchange Act”) and SEC Rule 14a-9; claims against certain defendants for control person liability under § 20(a) of the Exchange Act (collectively, the “Federal Securities Law Claims”); and common law claims for breach of fiduciary duty and aiding and abetting (the “State Law Claims”). The Federal Securities Law Claims allege, in substance, that defendants made material nondisclosure in the proxy statement about the process leading to the Merger and about the fairness opinion relied upon by ADGE’s Board of Directors in recommending the Merger to shareholders. The State Law Claims assert, in substance, that defendants breached their fiduciary duties in negotiating and approving the Merger, which, plaintiff claims, deprived ADGE’s nonaffiliated shareholders of fair value for their shares. On July 19, 2017, defendants moved to dismiss the Amended Complaint. In their motion papers, defendants contend that the Federal Securities Law Claims are not sufficiently pleaded and fail to state a viable claim. Defendants also assert that if the Federal Securities Law Claims are dismissed, the district court must also dismiss the State Law Claims because it would lack subject matter jurisdiction. The parties are awaiting a decision from the court. The Company believes that the lawsuit is without merit and intends to defend vigorously. The Amended Complaint does not specify the amount of damages claimed and the likelihood of an unfavorable outcome is not reasonably estimable.</t>
  </si>
  <si>
    <t>Related party transactions</t>
  </si>
  <si>
    <t>Related Party Transactions [Abstract]</t>
  </si>
  <si>
    <t>Related Party Transactions The Company has two affiliated companies, namely Ultra Emissions Technologies Ltd, and TTcogen LLC. These companies are related because either several of the major stockholders of those companies have a significant ownership position in the Company or they are joint ventures between Tecogen and other parties. In January of 2017, prior to its acquisition of American DG Energy, the Company purchased a large quantity of used equipment from American DG Energy for approximately $985,000 . Tecogen plans to sell this equipment to specific customers in the coming quarters. In connection with the acquisition of American DG Energy, the Company assumed a loan from John N. Hatsopoulos, the Company's Co-Chief Executive Officer and a Company Director. The loan is in the amount of $850,000 and bears interest at 6% , payable quarterly, and matures and becomes due and payable on May 25, 2018. Ultra Emissions Technologies Ltd. On December 28, 2015, the Company entered into a joint venture agreement relating to the formation of a joint venture company (the “JV”) organized to develop and commercialize Tecogen’s patented technology (“Ultera ® Technology”) designed to reduce harmful emissions generated by engines using fossil fuels. The joint venture company, called Ultra Emissions Technologies Limited, was organized under the laws of the Island of Jersey, Channel Islands. The Company received a 50% equity interest in the JV in exchange for a fully paid-up worldwide license to use Tecogen’s Ultera emissions control technology in the field of mobile vehicles burning fossil fuels. The other half of the joint venture equity interests were purchased for $3,000,000 by a small group of offshore investors. Warrants to purchase additional equity securities in the JV were granted to all parties pro rata. If the venture is not successful, all licensed intellectual property rights will revert to Tecogen. On August 2, 2016, Tecogen exercised 2,000,000 warrants (the "Ultratek Warrants"), in the JV, at $1.00 per share, for an aggregate amount of $2 million . The funds used to exercise the Ultratek Warrants were acquired by the Company from the holders of certain Company warrants (the "Tecogen Warrant Holders"), when they partially exercised their Tecogen warrants (the "Tecogen Warrants"), in July of 2016. The Tecogen Warrant Holders exercised a total of 675,000 Tecogen Warrants with a $4.00 exercise price, resulting in cash proceeds of $2,700,000 to the Company, which the Company then used in part to invest in the JV. An additional $8,500,000 was raised from other outside investors for a total equity investment in the JV to date of $13,500,000 . Due to this investment, Tecogen's ownership has decreased to 43% . The JV is expected to have losses as it performs the necessary research and development with the Ultera technology. The Company accounts for its interest in the JV using the equity method. Income and losses will be recorded consistent with an agreement between the JV shareholders as to how income and losses will be allocated. These allocations are consistent with the allocation of cash distributions and liquidating distributions of the JV. The shareholder agreement calls for Tecogen's investment to be returned before any other shareholder if the venture does not achieve commercialization. As a result, as of September 30, 2017 , Tecogen has not recorded any of the losses of the JV as the cumulative losses of the JV have not exceeded the other owners' investments to date. As of September 30, 2017 , $94,777 is due to Tecogen from Ultratek. TTcogen LLC On May 19, 2016, the Company along with Tedom a.s., a corporation incorporated in the Czech Republic and a European combined heat and power product manufacture ("Tedom"), entered into a joint venture, where the Company will hold a 50% participating interest and the remaining 50% interest will be with Tedom. As part of the joint venture, the parties agreed to create a Delaware limited liability company, TTcogen LLC ("TTcogen"), to carry out the business of the venture. Tedom granted TTcogen the sole and exclusive right to market, sell, offer for sale, and distribute certain products as agreed to by the parties throughout the United States. The product offerings of the joint venture expand the current Tecogen product offerings to the MicroCHP of 35kW to large 4,000kW plants. Tecogen agreed to refer all appropriate sale leads to TTcogen regarding the products agreed to by the parties and Tecogen shall have the first right to repair and maintain the products sold by TTcogen. The Company accounts for its interest in TTcogen's operations using equity method accounting. Any initial operating losses of TTcogen are to be borne and funded by Tedom. To the extent any such losses are borne and funded solely by Tedom, the Company will not recognize any portion of such losses given the Company does not guarantee the obligations of the joint venture nor is it committed to provide funding to the joint venture. As of period ending September 30, 2017 , $391,618 is due to Tecogen from TTcogen. On September 22, 2017, the Company provided written notice to Tedom and Tedom USA Inc., a Delaware subsidiary of Tedom (“Tedom USA”) in exercise of its rights under the Join Venture Agreement dated May 19, 2016 ("JVA") and its corresponding LLC Operating Agreement ("LLC Operating Agreement"), of the immediate termination of the JVA and LLC Operating Agreement. This notice begins the dissolution process under the LLC Operating Agreement. The termination notice was the result of a material and incurable breach of certain provisions thereunder by Tedom and/or Tedom USA. The Company intends to work together with Tedom to come to an amicable decision to create a new path forward for TTcogen and the relationship between the Company and Tedom and/or facilitate an amicable wind up of TTcogen's affairs as provided for in the LLC Operating Agreement and in accordance with the terms therewith.</t>
  </si>
  <si>
    <t>Segments (Notes)</t>
  </si>
  <si>
    <t>Segment Reporting [Abstract]</t>
  </si>
  <si>
    <t>Segments</t>
  </si>
  <si>
    <t xml:space="preserve">Segments As of September 30, 2017 , the Company was organized into two operating divisions through which senior management evaluates the Company’s business. These divisions, as described in more detail in Note 1, are organized around the products and services provided to customers and represent the Company’s reportable segments. Prior to the acquisition of ADGE (see Note 3. “Acquisition of American DG Energy Inc.”), the Company’s operations were comprised of a single segment.The following table presents information by reportable segment for the three months ended September 30, 2017 and 2016 and the nine months ended September 30, 2017 and 2016 : Products and Services Energy Production Corporate, other and elimination (1) Total Three months ended September 30, 2017 Revenue - external customers $ 6,945,083 $ 1,556,115 $ — $ 8,501,198 Intersegment revenue 250,525 — (250,525 ) — Total revenue 7,195,608 1,556,115 (250,525 ) 8,501,198 Gross profit 2,425,114 832,917 — 3,258,031 Identifiable assets 19,179,530 16,028,115 21,424,270 56,631,915 Three months ended September 30, 2016 Revenue - external customers $ 6,616,455 $ — $ — $ 6,616,455 Intersegment revenue — — — — Total revenue 6,616,455 — — 6,616,455 Gross profit 2,774,818 — — 2,774,818 Identifiable assets 15,112,139 — 8,078,531 23,190,670 Nine months ended September 30, 2017 Revenue - external customers $ 20,608,196 $ 2,330,307 $ — $ 22,938,503 Intersegment revenue 442,343 — (442,343 ) — Total revenue 21,050,539 2,330,307 (442,343 ) 22,938,503 Gross profit 7,882,758 1,276,566 — 9,159,324 Identifiable assets 19,179,530 16,028,115 21,424,270 56,631,915 Nine months ended September 30, 2016 Revenue - external customers $ 17,379,278 $ — $ — $ 17,379,278 Intersegment revenue — — — — Total revenue 17,379,278 — — 17,379,278 Gross profit 6,597,056 — — 6,597,056 Identifiable assets 15,112,139 — 8,078,531 23,190,670 (1) Corporate, intersegment revenue, other and elimination includes various corporate assets. Excess of cost over fair value of net assets acquired at September 30, 2017 has not as of yet been allocated to the respective segments pending completion of the necessary analysis. </t>
  </si>
  <si>
    <t>Subsequent Events</t>
  </si>
  <si>
    <t>Subsequent Events [Abstract]</t>
  </si>
  <si>
    <t>Subsequent Events By unanimous written consent on October 24, 2017, the shareholders of Tecogen Inc.'s (the "Company") joint venture, Ultra Emissions Technologies S.ar.L, ("Ultratek"), voted to dissolve Ultratek, thus terminating the joint venture agreement dated December 28, 2015 and the license agreement between the Company and Ultratek, dated December 28, 2015. This joint venture agreement and license agreement is described in its entirety on the Company's Form 8-K that was filed with the Securities and Exchange Commission on December 31, 2015. Pursuant to the unanimous shareholder consent dissolving Ultratek, the Company will be receiving its full $2,000,000 investment into Ultratek back upon the completion of the liquidation process. Further, upon termination of the license agreement all intellectual property immediately reverts back to the Company. The Company has also agreed to purchase all of the assets of Ultratek upon dissolution, including new intellectual property that Ultratek developed, for a total purchase price of $400,000 . The Company has evaluated subsequent events through the date of this filing and determined that no additional subsequent events occurred that would require recognition in the consolidated financial statements or disclosure in the notes thereto.</t>
  </si>
  <si>
    <t>Description of business and basis of presentation (Policies)</t>
  </si>
  <si>
    <t>Principles of Consolidation and Basis of Presentation</t>
  </si>
  <si>
    <t xml:space="preserve">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17 are not necessarily indicative of the results that may be expected for the year ending December 31, 2017 . The condensed consolidated balance sheet at December 31, 2016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 Inc.'s Annual Report on Form 10-K and American DG Energy Inc.'s Annual Report on Form 10-K for the year ended December 31, 2016. There have been no significant changes in accounting principles, practices or methods for making estimates. The accompanying unaudited condensed consolidated financial statements include the accounts of the Company and entities in which it has a controlling financial interest. Those entities include the Company's wholly-owned subsidiaries American DG Energy Inc. and Ilios Inc. and a joint venture, American DG New York, LLC, in which American DG Energy Inc. holds a 51.0% interest. Investments in partnerships and companies in which the Company does not have a controlling financial interest but where we have significant influence are accounted for under the equity method. Any intercompany transactions have been eliminated in consolid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provisions for income taxes in the accompanying unaudited consolidated statements of operations differ from that which would be expected by applying the federal statutory tax rate primarily due to losses for which no benefit is recognized.</t>
  </si>
  <si>
    <t>Income (loss) per common share (Tables)</t>
  </si>
  <si>
    <t>Schedule of Income (Loss) Per Common Share, Basic and Diluted</t>
  </si>
  <si>
    <t>Basic and diluted income (loss) per share for the three and nine months ended September 30, 2017 and 2016 , respectively, were as follows: Three months ended September 30, Nine months ended September 30, 2017 2016 2017 2016 Net income (loss) attributable to stockholders $ 27,211 $ 207,868 $ (221,544 ) $ (1,100,839 ) Weighted average shares outstanding - Basic 24,720,613 19,640,812 22,643,406 19,071,497 Basic income (loss) per share $ 0.00 $ 0.01 $ (0.01 ) $ (0.06 ) Weighted average shares outstanding - Diluted 24,930,624 20,229,120 22,643,406 19,071,497 Diluted income (loss) per share $0.00 $0.01 $ (0.01 ) $ (0.06 ) Anti-dilutive shares underlying stock options outstanding 235,736 1,130,158 Anti-dilutive convertible debentures 889,830 889,830 Anti-dilutive warrants outstanding 250,000 250,000</t>
  </si>
  <si>
    <t>Acquisition of American DG Energy, Inc. (Tables)</t>
  </si>
  <si>
    <t>Schedule of Business Acquisition</t>
  </si>
  <si>
    <t>The following table summarizes the consideration paid for ADGE and the amounts of the assets acquired and liabilities assumed recognized at the acquisition date, as well as the fair value at the acquisition date of the noncontrolling interest in American DG New York, LLC, a consolidated subsidiary of ADGE. Consideration Tecogen common stock - 4,662,937 shares $ 18,745,007 Assumed fully vested equity awards 114,896 $ 18,859,903 Recognized amounts of identifiable assets acquired and liabilities assumed Financial assets $ 1,551,590 Inventory 108,333 Prepaid and other current assets 358,628 Property, plant and equipment 15,430,250 Investment securities 519,568 Identifiable intangibles assets 1,456,166 Financial liabilities (1,857,859 ) Unfavorable contract liability (10,838,571 ) Other liabilities (939 ) Total identifiable net assets 6,727,166 Noncontrolling interest in American DG New York, LLC (469,672 ) Excess of cost over fair value of net assets acquired 12,602,409 $ 18,859,903</t>
  </si>
  <si>
    <t>Pro Forma Information</t>
  </si>
  <si>
    <t>The unaudited pro forma financial information in the table below summarizes the combined results of operations for Tecogen and ADGE as though the companies were combined as of the beginning of fiscal 2016. The pro forma financial information for all periods presented also includes the business combination accounting effects resulting from the acquisition including amortization charges and credits from acquired intangible assets and liabilities (certain of which are preliminary), and depreciation adjustments related to fair value as though the aforementioned companies were combined as of the beginning of fiscal 2016. The pro forma financial information as presented below is for informational purposes only and is not indicative of the results of operations that would have been achieved if the acquisition had taken place at the beginning of fiscal 2016. Nine months ended September 30, 2017 2016 Total revenues $ 25,030,586 $ 21,240,102 Net income (loss) (998,323 ) (2,236,396 ) Basic earnings (loss) per share (0.04 ) (0.09 ) Diluted earnings (loss) per share (0.04 ) (0.09 )</t>
  </si>
  <si>
    <t>Property, Plant and Equipment (Tables)</t>
  </si>
  <si>
    <t>Summary of Property, Plant and Equipment</t>
  </si>
  <si>
    <t>Property, plant and equipment at September 30, 2017 and December 31, 2016 consisted of the following: Estimated Useful September 30, 2017 December 31, 2016 Energy systems 1 - 15 years $ 12,823,745 $ — Machinery and equipment 5 - 7 years 1,127,264 1,009,893 Furniture and fixtures 5 years 103,971 141,874 Computer software 3 - 5 years 196,417 102,415 Leasehold improvements * 440,519 437,341 14,691,916 1,691,523 Less - accumulated depreciation and amortization (2,017,401 ) (1,174,380 ) 12,674,515 517,143 Construction in progress 2,828,459 — $ 15,502,974 $ 517,143 * Lesser of estimated useful life of asset or lease term</t>
  </si>
  <si>
    <t>Intangible assets and liabilities other than goodwill and excess of cost over fair value of net assets acquired (Tables)</t>
  </si>
  <si>
    <t>Schedule of Intangible Assets</t>
  </si>
  <si>
    <t>As of September 30, 2017 and December 31, 2016 the Company had the following amounts related to intangible assets and liabilities other than goodwill and excess of cost over fair value of net assets acquired: September 30, 2017 December 31, 2016 Intangible assets Cost Accumulated Amortization Total Cost Accumulated Amortization Total Product certifications $ 602,202 $ (272,503 ) $ 329,699 $ 544,651 $ (233,992 ) $ 310,659 Patents 656,105 (146,983 ) 509,122 681,155 (123,012 ) 558,143 Developed technology 240,000 (72,000 ) 168,000 240,000 (60,000 ) 180,000 Trademarks 19,215 — 19,215 17,165 — 17,165 Favorable contract asset 1,456,166 (52,024 ) 1,404,142 — — — $ 2,973,688 $ (543,510 ) $ 2,430,178 $ 1,482,971 $ (417,004 ) $ 1,065,967 Intangible liability Unfavorable contract liability $ 10,838,571 $ (480,288 ) $ 10,358,283 $ — $ — $ —</t>
  </si>
  <si>
    <t>Schedule of Future Amortization Expense</t>
  </si>
  <si>
    <t>Aggregate future amortization over the next five years is estimated to be as follows: Year 1 $ (993,749 ) Year 2 (911,514 ) Year 3 (847,307 ) Year 4 (858,084 ) Year 5 (840,273 )</t>
  </si>
  <si>
    <t>Goodwill and Excess Cost over Fair Value of Net Assets Acquired (Tables)</t>
  </si>
  <si>
    <t>Schedule of Goodwill and Excess of Cost over Fair Value of Net Assets Acquired</t>
  </si>
  <si>
    <t>Changes in the carrying amount of goodwill and excess of cost over fair value of net assets acquired were as follows: Goodwill Excess of cost over fair value of net assets acquired Balance at December 31, 2016 $ 40,870 $ — Acquisitions — 12,602,409 Balance at September 30, 2017 $ 40,870 $ 12,602,409</t>
  </si>
  <si>
    <t>Stock-based compensation (Tables)</t>
  </si>
  <si>
    <t>Tecogen</t>
  </si>
  <si>
    <t>Share-based Compensation Arrangement by Share-based Payment Award [Line Items]</t>
  </si>
  <si>
    <t>Schedule of Stock Option Activity</t>
  </si>
  <si>
    <t>Stock option activity for the nine months ended September 30, 2017 was as follows: Common Stock Options Number of Options Exercise Share Weighted Price Weighted Life Aggregate Value Outstanding, December 31, 2016 1,117,918 $0.79-$5.39 $ 3.10 5.00 years $ 1,415,150 Granted 45,000 $3.22-$3.72 3.35 Assumed in merger 156,124 $3.15-$30.33 — 10.35 Exercised (79,543 ) $0.79-$2.00 1.62 Canceled and forfeited (106,112 ) $2.60-$30.33 9.67 Outstanding, September 30, 2017 1,133,387 $0.79-$25.11 $ 3.62 5.25 years $ 484,535 Exercisable, September 30, 2017 883,631 $ 3.42 $ 201,957 Vested and expected to vest, September 30, 2017 1,095,925 $ 3.59 $ 605,063</t>
  </si>
  <si>
    <t>Fair Value Measurements (Tables)</t>
  </si>
  <si>
    <t>Schedule of Fair Value, Assets and Liabilities Measured on Recurring Basis</t>
  </si>
  <si>
    <t>The following table presents the asset reported in the consolidated balance sheet measured at its fair value on a recurring basis as of September 30, 2017 by level within the fair value hierarchy. September 30, 2017 Quoted prices in active markets for identical assets Significant other observable inputs Significant unobservable inputs Total Level 1 Level 2 Level 3 Total gains (losses) Recurring fair value measurements Available-for-sale equity securities EuroSite Power Inc. $ 334,570 $ — $ — $ 334,570 $ (184,998 ) Total recurring fair value measurements $ 334,570 $ — $ — $ 334,570 $ (184,998 )</t>
  </si>
  <si>
    <t>Fair Value of Investments</t>
  </si>
  <si>
    <t>The following table summarizes changes in level 3 assets which are comprised of available-for-sale securities for the period: Fair value at acquisition on May 18, 2017 $ 519,568 Unrealized loss recognized in other comprehensive loss (184,998 ) Fair value at September 30, 2017 $ 334,570</t>
  </si>
  <si>
    <t>Segments (Tables)</t>
  </si>
  <si>
    <t>Schedule of Segment Reporting Information</t>
  </si>
  <si>
    <t xml:space="preserve">The following table presents information by reportable segment for the three months ended September 30, 2017 and 2016 and the nine months ended September 30, 2017 and 2016 : Products and Services Energy Production Corporate, other and elimination (1) Total Three months ended September 30, 2017 Revenue - external customers $ 6,945,083 $ 1,556,115 $ — $ 8,501,198 Intersegment revenue 250,525 — (250,525 ) — Total revenue 7,195,608 1,556,115 (250,525 ) 8,501,198 Gross profit 2,425,114 832,917 — 3,258,031 Identifiable assets 19,179,530 16,028,115 21,424,270 56,631,915 Three months ended September 30, 2016 Revenue - external customers $ 6,616,455 $ — $ — $ 6,616,455 Intersegment revenue — — — — Total revenue 6,616,455 — — 6,616,455 Gross profit 2,774,818 — — 2,774,818 Identifiable assets 15,112,139 — 8,078,531 23,190,670 Nine months ended September 30, 2017 Revenue - external customers $ 20,608,196 $ 2,330,307 $ — $ 22,938,503 Intersegment revenue 442,343 — (442,343 ) — Total revenue 21,050,539 2,330,307 (442,343 ) 22,938,503 Gross profit 7,882,758 1,276,566 — 9,159,324 Identifiable assets 19,179,530 16,028,115 21,424,270 56,631,915 Nine months ended September 30, 2016 Revenue - external customers $ 17,379,278 $ — $ — $ 17,379,278 Intersegment revenue — — — — Total revenue 17,379,278 — — 17,379,278 Gross profit 6,597,056 — — 6,597,056 Identifiable assets 15,112,139 — 8,078,531 23,190,670 (1) Corporate, intersegment revenue, other and elimination includes various corporate assets. Excess of cost over fair value of net assets acquired at September 30, 2017 has not as of yet been allocated to the respective segments pending completion of the necessary analysis. </t>
  </si>
  <si>
    <t>Description of business and basis of presentation - Additional Information (Details)</t>
  </si>
  <si>
    <t>May 18, 2017</t>
  </si>
  <si>
    <t>Business Acquisition [Line Items]</t>
  </si>
  <si>
    <t>Ownerhsip interest in American DG New York, LLC (percent)</t>
  </si>
  <si>
    <t>51.00%</t>
  </si>
  <si>
    <t>American DG Energy, Inc.</t>
  </si>
  <si>
    <t>Ownership interest (percent)</t>
  </si>
  <si>
    <t>100.00%</t>
  </si>
  <si>
    <t>Income (loss) per common share - Schedule of Income (Loss) Per Common Share, Basic and Diluted (Details) - USD ($)</t>
  </si>
  <si>
    <t>Net income (loss) attributable to stockholders</t>
  </si>
  <si>
    <t>Weighted average shares outstanding - Basic (shares)</t>
  </si>
  <si>
    <t>Basic income (loss) per share (in USD per share)</t>
  </si>
  <si>
    <t>Weighted average shares outstanding - Diluted (shares)</t>
  </si>
  <si>
    <t>Diluted income (loss) per share (in USD per share)</t>
  </si>
  <si>
    <t>Stock Options</t>
  </si>
  <si>
    <t>Antidilutive Securities Excluded from Computation of Earnings Per Share [Line Items]</t>
  </si>
  <si>
    <t>Antidilutive securities (shares)</t>
  </si>
  <si>
    <t>Convertible Debenture</t>
  </si>
  <si>
    <t>Warrant</t>
  </si>
  <si>
    <t>Acquisition of American DG Energy, Inc. - Additional information (Details)</t>
  </si>
  <si>
    <t>May 18, 2017USD ($)shares</t>
  </si>
  <si>
    <t>Sep. 30, 2017USD ($)</t>
  </si>
  <si>
    <t>Sep. 30, 2016USD ($)</t>
  </si>
  <si>
    <t>Dec. 31, 2016USD ($)</t>
  </si>
  <si>
    <t>Revenue</t>
  </si>
  <si>
    <t>Energy production revenue</t>
  </si>
  <si>
    <t>Shares issued in acquisition (shares) | shares</t>
  </si>
  <si>
    <t>Discount rate used to calculate fair value of noncontrolling interest (percent)</t>
  </si>
  <si>
    <t>5.61%</t>
  </si>
  <si>
    <t>General and Administrative Expense</t>
  </si>
  <si>
    <t>Acquisition related costs</t>
  </si>
  <si>
    <t>Common Stock [Member]</t>
  </si>
  <si>
    <t>Conversion ratio of American DG shares to Tecogen shares</t>
  </si>
  <si>
    <t>Acquisition of American DG Energy, Inc. - Consideration, and Assets and Liabilities Assumed (Details) - USD ($)</t>
  </si>
  <si>
    <t>Tecogen common stock - 4,662,937 shares</t>
  </si>
  <si>
    <t>Assumed fully vested equity awards</t>
  </si>
  <si>
    <t>Recognized amounts of identifiable assets acquired and liabilities assumed</t>
  </si>
  <si>
    <t>Financial liabilities</t>
  </si>
  <si>
    <t>Equity consideration</t>
  </si>
  <si>
    <t>Financial assets</t>
  </si>
  <si>
    <t>Inventory</t>
  </si>
  <si>
    <t>Property, plant and equipment</t>
  </si>
  <si>
    <t>Investment securities</t>
  </si>
  <si>
    <t>Identifiable intangibles assets</t>
  </si>
  <si>
    <t>Other liabilities</t>
  </si>
  <si>
    <t>Total identifiable net assets</t>
  </si>
  <si>
    <t>Consideration transferred</t>
  </si>
  <si>
    <t>Acquisition of American DG Energy, Inc. - Pro Forma Information (Details) - American DG Energy, Inc. - USD ($)</t>
  </si>
  <si>
    <t>Net income (loss)</t>
  </si>
  <si>
    <t>Basic earnings (loss) per share (in USD per share)</t>
  </si>
  <si>
    <t>Diluted earnings (loss) per share (in USD per share)</t>
  </si>
  <si>
    <t>Property, Plant and Equipment - Summary of Property and Equipment (Details) - USD ($)</t>
  </si>
  <si>
    <t>Property, Plant and Equipment [Line Items]</t>
  </si>
  <si>
    <t>Property and equipment, gross</t>
  </si>
  <si>
    <t>Less - accumulated depreciation and amortization</t>
  </si>
  <si>
    <t>Property and equipment, net, before construction in progress</t>
  </si>
  <si>
    <t>Construction in progress</t>
  </si>
  <si>
    <t>Property and equipment, net</t>
  </si>
  <si>
    <t>Energy systems</t>
  </si>
  <si>
    <t>Energy systems | Minimum</t>
  </si>
  <si>
    <t>Useful life - years</t>
  </si>
  <si>
    <t>1 year</t>
  </si>
  <si>
    <t>Energy systems | Maximum</t>
  </si>
  <si>
    <t>15 years</t>
  </si>
  <si>
    <t>Machinery and equipment</t>
  </si>
  <si>
    <t>Machinery and equipment | Minimum</t>
  </si>
  <si>
    <t>5 years</t>
  </si>
  <si>
    <t>Machinery and equipment | Maximum</t>
  </si>
  <si>
    <t>7 years</t>
  </si>
  <si>
    <t>Furniture and fixtures</t>
  </si>
  <si>
    <t>Computer software</t>
  </si>
  <si>
    <t>Computer software | Minimum</t>
  </si>
  <si>
    <t>3 years</t>
  </si>
  <si>
    <t>Computer software | Maximum</t>
  </si>
  <si>
    <t>Leasehold improvements</t>
  </si>
  <si>
    <t>Property, Plant and Equipment - Depreciation (Details) - USD ($)</t>
  </si>
  <si>
    <t>Depreciation and amortization expense</t>
  </si>
  <si>
    <t>Intangible assets and liabilities other than goodwill and excess of cost over fair value of net assets acquired (Details) - USD ($)</t>
  </si>
  <si>
    <t>Amortization of intangible assets</t>
  </si>
  <si>
    <t>Net credit to cost of sales for amortization of contract related intangible assets and liabilities</t>
  </si>
  <si>
    <t>Benchmark level of margin contribution for measurement of fair value of customer contracts (percent)</t>
  </si>
  <si>
    <t>35.00%</t>
  </si>
  <si>
    <t>Intangible assets and liabilities other than goodwill and excess of cost over fair value of net assets acquired -Amounts related to intangible assets (Details) - USD ($)</t>
  </si>
  <si>
    <t>Finite-Lived Intangible Assets [Line Items]</t>
  </si>
  <si>
    <t>Intangible assets</t>
  </si>
  <si>
    <t>Less - accumulated amortization</t>
  </si>
  <si>
    <t>Unfavorable contract liability, net</t>
  </si>
  <si>
    <t>Product Certifications</t>
  </si>
  <si>
    <t>Patents</t>
  </si>
  <si>
    <t>Developed Technology</t>
  </si>
  <si>
    <t>Favorable contract asset</t>
  </si>
  <si>
    <t>Trademarks</t>
  </si>
  <si>
    <t>Intangible assets and liabilities other than goodwill and excess of cost over fair value of net assets acquired - Future Amortization of Customer Contracts (Details) - Customer Contracts</t>
  </si>
  <si>
    <t>Goodwill and Excess Cost over Fair Value of Net Assets Acquired (Details) - USD ($)</t>
  </si>
  <si>
    <t>Goodwill [Roll Forward]</t>
  </si>
  <si>
    <t>Goodwill, beginning</t>
  </si>
  <si>
    <t>Acquisitions</t>
  </si>
  <si>
    <t>Goodwill, ending</t>
  </si>
  <si>
    <t>Excess of Cost over Fair Value of Net Assets Acquired</t>
  </si>
  <si>
    <t>Stock-based compensation - Stock-Based Compensation (Details) - USD ($)</t>
  </si>
  <si>
    <t>Share-based Compensation</t>
  </si>
  <si>
    <t>Tecogen | Amended Plan | Stock Options</t>
  </si>
  <si>
    <t>Shares of common stock reserved for future issuance</t>
  </si>
  <si>
    <t>Number of shares remaining available for future issuance</t>
  </si>
  <si>
    <t>Stock-based compensation - Stock Option Activity (Details) - Tecogen - USD ($)</t>
  </si>
  <si>
    <t>12 Months Ended</t>
  </si>
  <si>
    <t>Stock Options Outstanding [Roll Forward]</t>
  </si>
  <si>
    <t>Beginning (shares)</t>
  </si>
  <si>
    <t>Granted (shares)</t>
  </si>
  <si>
    <t>Assumed in merger (shares)</t>
  </si>
  <si>
    <t>Exercised (shares)</t>
  </si>
  <si>
    <t>Canceled and forfeited (shares)</t>
  </si>
  <si>
    <t>Ending (shares)</t>
  </si>
  <si>
    <t>Exercisable (shares)</t>
  </si>
  <si>
    <t>Vested and expected to vest (shares)</t>
  </si>
  <si>
    <t>Exercise Price Per Share [Abstract]</t>
  </si>
  <si>
    <t>Exercise Price Per Share, Outstanding, Minimum (per share)</t>
  </si>
  <si>
    <t>Exercise Price Per Share, Outstanding, Maximum (dollars per share)</t>
  </si>
  <si>
    <t>Weighted Average Exercise Price [Roll Forward]</t>
  </si>
  <si>
    <t>Beginning (usd per share)</t>
  </si>
  <si>
    <t>Granted (usd per share)</t>
  </si>
  <si>
    <t>Assumed in merger (usd per share)</t>
  </si>
  <si>
    <t>Exercised (usd per share)</t>
  </si>
  <si>
    <t>Canceled and forfeited (usd per share)</t>
  </si>
  <si>
    <t>Ending (usd per share)</t>
  </si>
  <si>
    <t>Exercisable (usd per share)</t>
  </si>
  <si>
    <t>Vested and expected to vest (usd per share)</t>
  </si>
  <si>
    <t>Weighted Average Remaining Life</t>
  </si>
  <si>
    <t>5 years 3 months</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Minimum</t>
  </si>
  <si>
    <t>Exercise Price Per Share, Granted (dollars per share)</t>
  </si>
  <si>
    <t>Exercise Price, Assumed in Merger (dollars per share)</t>
  </si>
  <si>
    <t>Exercise Price Per Share, Exercised (dollars per share)</t>
  </si>
  <si>
    <t>Exercise Price, Canceled and Forfeited (dollars per share)</t>
  </si>
  <si>
    <t>Maximum</t>
  </si>
  <si>
    <t>Fair Value Measurements - Fair Value on a Recurring Basis (Details) - Fair Value, Measurements, Recurring - USD ($)</t>
  </si>
  <si>
    <t>Fair Value, Assets and Liabilities Measured on Recurring and Nonrecurring Basis [Line Items]</t>
  </si>
  <si>
    <t>Total gains (losses)</t>
  </si>
  <si>
    <t>Total recurring fair value measurements</t>
  </si>
  <si>
    <t>Estimate of Fair Value Measurement</t>
  </si>
  <si>
    <t>Eurosite Power Inc</t>
  </si>
  <si>
    <t>Eurosite Power Inc | Level 1</t>
  </si>
  <si>
    <t>Available-for-sale equity securities</t>
  </si>
  <si>
    <t>Eurosite Power Inc | Level 2</t>
  </si>
  <si>
    <t>Eurosite Power Inc | Level 3</t>
  </si>
  <si>
    <t>Eurosite Power Inc | Estimate of Fair Value Measurement</t>
  </si>
  <si>
    <t>Fair Value Measurements - Change in Level 3 Assets (Details) - Fair Value, Measurements, Recurring</t>
  </si>
  <si>
    <t>Sep. 30, 2017USD ($)trading_day</t>
  </si>
  <si>
    <t>Unrealized loss recognized in other comprehensive loss</t>
  </si>
  <si>
    <t>Number of trading days included in fair value measurement | trading_day</t>
  </si>
  <si>
    <t>Fair value at September 30, 2017</t>
  </si>
  <si>
    <t>Commitments and contingencies Commitments and Contingencies (Details)</t>
  </si>
  <si>
    <t>Guarantee of obligations of Eurosite Power, Inc.</t>
  </si>
  <si>
    <t>Guarantee liability</t>
  </si>
  <si>
    <t>Related party transactions (Details)</t>
  </si>
  <si>
    <t>Aug. 02, 2016USD ($)$ / sharesshares</t>
  </si>
  <si>
    <t>Jan. 31, 2017USD ($)</t>
  </si>
  <si>
    <t>Jul. 31, 2016USD ($)$ / sharesshares</t>
  </si>
  <si>
    <t>Sep. 30, 2017USD ($)company</t>
  </si>
  <si>
    <t>May 19, 2016</t>
  </si>
  <si>
    <t>Dec. 28, 2015USD ($)</t>
  </si>
  <si>
    <t>Schedule of Equity Method Investments [Line Items]</t>
  </si>
  <si>
    <t>Number of affiliated companies | company</t>
  </si>
  <si>
    <t>Equity interest in joint venture (percent)</t>
  </si>
  <si>
    <t>43.00%</t>
  </si>
  <si>
    <t>Warrant exercise price (per share) | $ / shares</t>
  </si>
  <si>
    <t>Investments in joint venture</t>
  </si>
  <si>
    <t>Ultra Emissions Technology Ltd.</t>
  </si>
  <si>
    <t>50.00%</t>
  </si>
  <si>
    <t>Warrants exercised for investment in joint venture</t>
  </si>
  <si>
    <t>Due from affiliate</t>
  </si>
  <si>
    <t>TTcogen, LLC</t>
  </si>
  <si>
    <t>Offshore Investors</t>
  </si>
  <si>
    <t>Investment by other party to joint venture</t>
  </si>
  <si>
    <t>Tedom a.s.</t>
  </si>
  <si>
    <t>Warrants exercised (shares) | shares</t>
  </si>
  <si>
    <t>Warrant | Ultra Emissions Technology Ltd.</t>
  </si>
  <si>
    <t>American DG Energy</t>
  </si>
  <si>
    <t>Equipment purchase</t>
  </si>
  <si>
    <t>Co-venturer</t>
  </si>
  <si>
    <t>Co-Chief Executive Officer</t>
  </si>
  <si>
    <t>Loan from related party</t>
  </si>
  <si>
    <t>Notes Payable | Co-Chief Executive Officer</t>
  </si>
  <si>
    <t>Stated interest rate (percent)</t>
  </si>
  <si>
    <t>6.00%</t>
  </si>
  <si>
    <t>Segments (Details)</t>
  </si>
  <si>
    <t>Sep. 30, 2017USD ($)segment</t>
  </si>
  <si>
    <t>Segment Reporting Information [Line Items]</t>
  </si>
  <si>
    <t>Number of operating divisions | segment</t>
  </si>
  <si>
    <t>Identifiable assets</t>
  </si>
  <si>
    <t>Products and Services</t>
  </si>
  <si>
    <t>Energy Production</t>
  </si>
  <si>
    <t>Corporate, other and elimination</t>
  </si>
  <si>
    <t>Operating Segments</t>
  </si>
  <si>
    <t>Operating Segments | Products and Services</t>
  </si>
  <si>
    <t>Operating Segments | Energy Production</t>
  </si>
  <si>
    <t>Operating Segments | Corporate, other and elimination</t>
  </si>
  <si>
    <t>Intersegment Eliminations</t>
  </si>
  <si>
    <t>Intersegment Eliminations | Products and Services</t>
  </si>
  <si>
    <t>Intersegment Eliminations | Energy Production</t>
  </si>
  <si>
    <t>Intersegment Eliminations | Corporate, other and elimination</t>
  </si>
  <si>
    <t>Subsequent Events Subsequent Events (Details) - Forecast [Member] - Ultratek [Member]</t>
  </si>
  <si>
    <t>Oct. 24, 2017USD ($)</t>
  </si>
  <si>
    <t>Subsequent Event [Line Items]</t>
  </si>
  <si>
    <t>Investment amount received upon liquidation</t>
  </si>
  <si>
    <t>Intangible assets to be purchased upon dissolution of Ultrate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Year &quot;#,##0_);_(&quot;Year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724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56</v>
      </c>
    </row>
    <row r="4" spans="1:2">
      <c r="A4" s="4" t="s">
        <v>102</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62</v>
      </c>
    </row>
    <row r="4" spans="1:2">
      <c r="A4" s="4" t="s">
        <v>50</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77047</v>
      </c>
      <c r="C3" s="7" t="n">
        <v>3721765</v>
      </c>
    </row>
    <row r="4" spans="1:3">
      <c r="A4" s="4" t="s">
        <v>26</v>
      </c>
      <c r="B4" s="5" t="n">
        <v>11094287</v>
      </c>
      <c r="C4" s="5" t="n">
        <v>8630418</v>
      </c>
    </row>
    <row r="5" spans="1:3">
      <c r="A5" s="4" t="s">
        <v>27</v>
      </c>
      <c r="B5" s="5" t="n">
        <v>3063089</v>
      </c>
      <c r="C5" s="5" t="n">
        <v>2269645</v>
      </c>
    </row>
    <row r="6" spans="1:3">
      <c r="A6" s="4" t="s">
        <v>28</v>
      </c>
      <c r="B6" s="5" t="n">
        <v>6118835</v>
      </c>
      <c r="C6" s="5" t="n">
        <v>4774264</v>
      </c>
    </row>
    <row r="7" spans="1:3">
      <c r="A7" s="4" t="s">
        <v>29</v>
      </c>
      <c r="B7" s="5" t="n">
        <v>496655</v>
      </c>
      <c r="C7" s="5" t="n">
        <v>260988</v>
      </c>
    </row>
    <row r="8" spans="1:3">
      <c r="A8" s="4" t="s">
        <v>30</v>
      </c>
      <c r="B8" s="5" t="n">
        <v>742701</v>
      </c>
      <c r="C8" s="5" t="n">
        <v>401876</v>
      </c>
    </row>
    <row r="9" spans="1:3">
      <c r="A9" s="4" t="s">
        <v>31</v>
      </c>
      <c r="B9" s="5" t="n">
        <v>23592614</v>
      </c>
      <c r="C9" s="5" t="n">
        <v>20058956</v>
      </c>
    </row>
    <row r="10" spans="1:3">
      <c r="A10" s="4" t="s">
        <v>32</v>
      </c>
      <c r="B10" s="5" t="n">
        <v>15502974</v>
      </c>
      <c r="C10" s="5" t="n">
        <v>517143</v>
      </c>
    </row>
    <row r="11" spans="1:3">
      <c r="A11" s="4" t="s">
        <v>33</v>
      </c>
      <c r="B11" s="5" t="n">
        <v>2430178</v>
      </c>
      <c r="C11" s="5" t="n">
        <v>1065967</v>
      </c>
    </row>
    <row r="12" spans="1:3">
      <c r="A12" s="4" t="s">
        <v>34</v>
      </c>
      <c r="B12" s="5" t="n">
        <v>12602409</v>
      </c>
      <c r="C12" s="5" t="n">
        <v>0</v>
      </c>
    </row>
    <row r="13" spans="1:3">
      <c r="A13" s="4" t="s">
        <v>35</v>
      </c>
      <c r="B13" s="5" t="n">
        <v>40870</v>
      </c>
      <c r="C13" s="5" t="n">
        <v>40870</v>
      </c>
    </row>
    <row r="14" spans="1:3">
      <c r="A14" s="4" t="s">
        <v>36</v>
      </c>
      <c r="B14" s="5" t="n">
        <v>2462870</v>
      </c>
      <c r="C14" s="5" t="n">
        <v>2058425</v>
      </c>
    </row>
    <row r="15" spans="1:3">
      <c r="A15" s="4" t="s">
        <v>37</v>
      </c>
      <c r="B15" s="5" t="n">
        <v>56631915</v>
      </c>
      <c r="C15" s="5" t="n">
        <v>23741361</v>
      </c>
    </row>
    <row r="16" spans="1:3">
      <c r="A16" s="3" t="s">
        <v>38</v>
      </c>
    </row>
    <row r="17" spans="1:3">
      <c r="A17" s="4" t="s">
        <v>39</v>
      </c>
      <c r="B17" s="5" t="n">
        <v>5356449</v>
      </c>
      <c r="C17" s="5" t="n">
        <v>3367481</v>
      </c>
    </row>
    <row r="18" spans="1:3">
      <c r="A18" s="4" t="s">
        <v>40</v>
      </c>
      <c r="B18" s="5" t="n">
        <v>1676307</v>
      </c>
      <c r="C18" s="5" t="n">
        <v>1378258</v>
      </c>
    </row>
    <row r="19" spans="1:3">
      <c r="A19" s="4" t="s">
        <v>41</v>
      </c>
      <c r="B19" s="5" t="n">
        <v>1477124</v>
      </c>
      <c r="C19" s="5" t="n">
        <v>876765</v>
      </c>
    </row>
    <row r="20" spans="1:3">
      <c r="A20" s="4" t="s">
        <v>42</v>
      </c>
      <c r="B20" s="5" t="n">
        <v>850000</v>
      </c>
      <c r="C20" s="5" t="n">
        <v>0</v>
      </c>
    </row>
    <row r="21" spans="1:3">
      <c r="A21" s="4" t="s">
        <v>43</v>
      </c>
      <c r="B21" s="5" t="n">
        <v>39403</v>
      </c>
      <c r="C21" s="5" t="n">
        <v>0</v>
      </c>
    </row>
    <row r="22" spans="1:3">
      <c r="A22" s="4" t="s">
        <v>44</v>
      </c>
      <c r="B22" s="5" t="n">
        <v>9399283</v>
      </c>
      <c r="C22" s="5" t="n">
        <v>5622504</v>
      </c>
    </row>
    <row r="23" spans="1:3">
      <c r="A23" s="3" t="s">
        <v>45</v>
      </c>
    </row>
    <row r="24" spans="1:3">
      <c r="A24" s="4" t="s">
        <v>46</v>
      </c>
      <c r="B24" s="5" t="n">
        <v>386494</v>
      </c>
      <c r="C24" s="5" t="n">
        <v>459275</v>
      </c>
    </row>
    <row r="25" spans="1:3">
      <c r="A25" s="4" t="s">
        <v>47</v>
      </c>
      <c r="B25" s="5" t="n">
        <v>3149086</v>
      </c>
      <c r="C25" s="5" t="n">
        <v>3148509</v>
      </c>
    </row>
    <row r="26" spans="1:3">
      <c r="A26" s="4" t="s">
        <v>48</v>
      </c>
      <c r="B26" s="5" t="n">
        <v>10358283</v>
      </c>
      <c r="C26" s="5" t="n">
        <v>0</v>
      </c>
    </row>
    <row r="27" spans="1:3">
      <c r="A27" s="4" t="s">
        <v>49</v>
      </c>
      <c r="B27" s="5" t="n">
        <v>23293146</v>
      </c>
      <c r="C27" s="5" t="n">
        <v>9230288</v>
      </c>
    </row>
    <row r="28" spans="1:3">
      <c r="A28" s="4" t="s">
        <v>50</v>
      </c>
      <c r="B28" s="4" t="s">
        <v>51</v>
      </c>
      <c r="C28" s="4" t="s">
        <v>51</v>
      </c>
    </row>
    <row r="29" spans="1:3">
      <c r="A29" s="3" t="s">
        <v>52</v>
      </c>
    </row>
    <row r="30" spans="1:3">
      <c r="A30" s="4" t="s">
        <v>53</v>
      </c>
      <c r="B30" s="5" t="n">
        <v>24724</v>
      </c>
      <c r="C30" s="5" t="n">
        <v>19982</v>
      </c>
    </row>
    <row r="31" spans="1:3">
      <c r="A31" s="4" t="s">
        <v>54</v>
      </c>
      <c r="B31" s="5" t="n">
        <v>56081026</v>
      </c>
      <c r="C31" s="5" t="n">
        <v>37334773</v>
      </c>
    </row>
    <row r="32" spans="1:3">
      <c r="A32" s="4" t="s">
        <v>55</v>
      </c>
      <c r="B32" s="5" t="n">
        <v>-184998</v>
      </c>
      <c r="C32" s="5" t="n">
        <v>0</v>
      </c>
    </row>
    <row r="33" spans="1:3">
      <c r="A33" s="4" t="s">
        <v>56</v>
      </c>
      <c r="B33" s="5" t="n">
        <v>-23065226</v>
      </c>
      <c r="C33" s="5" t="n">
        <v>-22843682</v>
      </c>
    </row>
    <row r="34" spans="1:3">
      <c r="A34" s="4" t="s">
        <v>57</v>
      </c>
      <c r="B34" s="5" t="n">
        <v>32855526</v>
      </c>
      <c r="C34" s="5" t="n">
        <v>14511073</v>
      </c>
    </row>
    <row r="35" spans="1:3">
      <c r="A35" s="4" t="s">
        <v>58</v>
      </c>
      <c r="B35" s="5" t="n">
        <v>483243</v>
      </c>
      <c r="C35" s="5" t="n">
        <v>0</v>
      </c>
    </row>
    <row r="36" spans="1:3">
      <c r="A36" s="4" t="s">
        <v>59</v>
      </c>
      <c r="B36" s="5" t="n">
        <v>33338769</v>
      </c>
      <c r="C36" s="5" t="n">
        <v>14511073</v>
      </c>
    </row>
    <row r="37" spans="1:3">
      <c r="A37" s="4" t="s">
        <v>60</v>
      </c>
      <c r="B37" s="7" t="n">
        <v>56631915</v>
      </c>
      <c r="C37" s="7" t="n">
        <v>23741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3</v>
      </c>
      <c r="B1" s="2" t="s">
        <v>214</v>
      </c>
      <c r="C1" s="2" t="s">
        <v>2</v>
      </c>
    </row>
    <row r="2" spans="1:3">
      <c r="A2" s="3" t="s">
        <v>215</v>
      </c>
    </row>
    <row r="3" spans="1:3">
      <c r="A3" s="4" t="s">
        <v>216</v>
      </c>
      <c r="C3" s="4" t="s">
        <v>217</v>
      </c>
    </row>
    <row r="4" spans="1:3">
      <c r="A4" s="4" t="s">
        <v>218</v>
      </c>
    </row>
    <row r="5" spans="1:3">
      <c r="A5" s="3" t="s">
        <v>215</v>
      </c>
    </row>
    <row r="6" spans="1:3">
      <c r="A6" s="4" t="s">
        <v>219</v>
      </c>
      <c r="B6" s="4" t="s">
        <v>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8</v>
      </c>
      <c r="D1" s="2" t="s">
        <v>1</v>
      </c>
    </row>
    <row r="2" spans="1:5">
      <c r="B2" s="2" t="s">
        <v>2</v>
      </c>
      <c r="C2" s="2" t="s">
        <v>69</v>
      </c>
      <c r="D2" s="2" t="s">
        <v>2</v>
      </c>
      <c r="E2" s="2" t="s">
        <v>69</v>
      </c>
    </row>
    <row r="3" spans="1:5">
      <c r="A3" s="3" t="s">
        <v>140</v>
      </c>
    </row>
    <row r="4" spans="1:5">
      <c r="A4" s="4" t="s">
        <v>222</v>
      </c>
      <c r="B4" s="7" t="n">
        <v>27211</v>
      </c>
      <c r="C4" s="7" t="n">
        <v>207868</v>
      </c>
      <c r="D4" s="7" t="n">
        <v>-221544</v>
      </c>
      <c r="E4" s="7" t="n">
        <v>-1100839</v>
      </c>
    </row>
    <row r="5" spans="1:5">
      <c r="A5" s="4" t="s">
        <v>223</v>
      </c>
      <c r="B5" s="5" t="n">
        <v>24720613</v>
      </c>
      <c r="C5" s="5" t="n">
        <v>19640812</v>
      </c>
      <c r="D5" s="5" t="n">
        <v>22643406</v>
      </c>
      <c r="E5" s="5" t="n">
        <v>19071497</v>
      </c>
    </row>
    <row r="6" spans="1:5">
      <c r="A6" s="4" t="s">
        <v>224</v>
      </c>
      <c r="B6" s="7" t="n">
        <v>0</v>
      </c>
      <c r="C6" s="9" t="n">
        <v>0.01</v>
      </c>
      <c r="D6" s="9" t="n">
        <v>-0.01</v>
      </c>
      <c r="E6" s="9" t="n">
        <v>-0.06</v>
      </c>
    </row>
    <row r="7" spans="1:5">
      <c r="A7" s="4" t="s">
        <v>225</v>
      </c>
      <c r="B7" s="5" t="n">
        <v>24930624</v>
      </c>
      <c r="C7" s="5" t="n">
        <v>20229120</v>
      </c>
      <c r="D7" s="5" t="n">
        <v>22643406</v>
      </c>
      <c r="E7" s="5" t="n">
        <v>19071497</v>
      </c>
    </row>
    <row r="8" spans="1:5">
      <c r="A8" s="4" t="s">
        <v>226</v>
      </c>
      <c r="B8" s="7" t="n">
        <v>0</v>
      </c>
      <c r="C8" s="9" t="n">
        <v>0.01</v>
      </c>
      <c r="D8" s="9" t="n">
        <v>-0.01</v>
      </c>
      <c r="E8" s="9" t="n">
        <v>-0.06</v>
      </c>
    </row>
    <row r="9" spans="1:5">
      <c r="A9" s="4" t="s">
        <v>227</v>
      </c>
    </row>
    <row r="10" spans="1:5">
      <c r="A10" s="3" t="s">
        <v>228</v>
      </c>
    </row>
    <row r="11" spans="1:5">
      <c r="A11" s="4" t="s">
        <v>229</v>
      </c>
      <c r="B11" s="4" t="s">
        <v>51</v>
      </c>
      <c r="C11" s="4" t="s">
        <v>51</v>
      </c>
      <c r="D11" s="5" t="n">
        <v>235736</v>
      </c>
      <c r="E11" s="5" t="n">
        <v>1130158</v>
      </c>
    </row>
    <row r="12" spans="1:5">
      <c r="A12" s="4" t="s">
        <v>230</v>
      </c>
    </row>
    <row r="13" spans="1:5">
      <c r="A13" s="3" t="s">
        <v>228</v>
      </c>
    </row>
    <row r="14" spans="1:5">
      <c r="A14" s="4" t="s">
        <v>229</v>
      </c>
      <c r="B14" s="4" t="s">
        <v>51</v>
      </c>
      <c r="C14" s="4" t="s">
        <v>51</v>
      </c>
      <c r="D14" s="5" t="n">
        <v>889830</v>
      </c>
      <c r="E14" s="5" t="n">
        <v>889830</v>
      </c>
    </row>
    <row r="15" spans="1:5">
      <c r="A15" s="4" t="s">
        <v>231</v>
      </c>
    </row>
    <row r="16" spans="1:5">
      <c r="A16" s="3" t="s">
        <v>228</v>
      </c>
    </row>
    <row r="17" spans="1:5">
      <c r="A17" s="4" t="s">
        <v>229</v>
      </c>
      <c r="B17" s="4" t="s">
        <v>51</v>
      </c>
      <c r="C17" s="4" t="s">
        <v>51</v>
      </c>
      <c r="D17" s="5" t="n">
        <v>250000</v>
      </c>
      <c r="E17" s="5" t="n">
        <v>2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232</v>
      </c>
      <c r="B1" s="2" t="s">
        <v>233</v>
      </c>
      <c r="C1" s="2" t="s">
        <v>234</v>
      </c>
      <c r="D1" s="2" t="s">
        <v>235</v>
      </c>
      <c r="E1" s="2" t="s">
        <v>234</v>
      </c>
      <c r="F1" s="2" t="s">
        <v>235</v>
      </c>
      <c r="G1" s="2" t="s">
        <v>236</v>
      </c>
    </row>
    <row r="2" spans="1:7">
      <c r="A2" s="3" t="s">
        <v>215</v>
      </c>
    </row>
    <row r="3" spans="1:7">
      <c r="A3" s="4" t="s">
        <v>237</v>
      </c>
      <c r="C3" s="7" t="n">
        <v>8501198</v>
      </c>
      <c r="D3" s="7" t="n">
        <v>6616455</v>
      </c>
      <c r="E3" s="7" t="n">
        <v>22938503</v>
      </c>
      <c r="F3" s="7" t="n">
        <v>17379278</v>
      </c>
    </row>
    <row r="4" spans="1:7">
      <c r="A4" s="4" t="s">
        <v>238</v>
      </c>
      <c r="C4" s="5" t="n">
        <v>1556115</v>
      </c>
      <c r="D4" s="5" t="n">
        <v>0</v>
      </c>
      <c r="F4" s="5" t="n">
        <v>0</v>
      </c>
    </row>
    <row r="5" spans="1:7">
      <c r="A5" s="4" t="s">
        <v>77</v>
      </c>
      <c r="C5" s="5" t="n">
        <v>3258031</v>
      </c>
      <c r="D5" s="7" t="n">
        <v>2774818</v>
      </c>
      <c r="E5" s="5" t="n">
        <v>9159324</v>
      </c>
      <c r="F5" s="5" t="n">
        <v>6597056</v>
      </c>
    </row>
    <row r="6" spans="1:7">
      <c r="A6" s="4" t="s">
        <v>119</v>
      </c>
      <c r="E6" s="5" t="n">
        <v>-367101</v>
      </c>
      <c r="F6" s="7" t="n">
        <v>0</v>
      </c>
    </row>
    <row r="7" spans="1:7">
      <c r="A7" s="4" t="s">
        <v>239</v>
      </c>
      <c r="B7" s="5" t="n">
        <v>4662937</v>
      </c>
    </row>
    <row r="8" spans="1:7">
      <c r="A8" s="4" t="s">
        <v>34</v>
      </c>
      <c r="C8" s="5" t="n">
        <v>12602409</v>
      </c>
      <c r="E8" s="5" t="n">
        <v>12602409</v>
      </c>
      <c r="G8" s="7" t="n">
        <v>0</v>
      </c>
    </row>
    <row r="9" spans="1:7">
      <c r="A9" s="4" t="s">
        <v>240</v>
      </c>
      <c r="B9" s="4" t="s">
        <v>241</v>
      </c>
    </row>
    <row r="10" spans="1:7">
      <c r="A10" s="4" t="s">
        <v>242</v>
      </c>
    </row>
    <row r="11" spans="1:7">
      <c r="A11" s="3" t="s">
        <v>215</v>
      </c>
    </row>
    <row r="12" spans="1:7">
      <c r="A12" s="4" t="s">
        <v>243</v>
      </c>
      <c r="C12" s="5" t="n">
        <v>37445</v>
      </c>
      <c r="E12" s="5" t="n">
        <v>374042</v>
      </c>
    </row>
    <row r="13" spans="1:7">
      <c r="A13" s="4" t="s">
        <v>218</v>
      </c>
    </row>
    <row r="14" spans="1:7">
      <c r="A14" s="3" t="s">
        <v>215</v>
      </c>
    </row>
    <row r="15" spans="1:7">
      <c r="A15" s="4" t="s">
        <v>219</v>
      </c>
      <c r="B15" s="4" t="s">
        <v>220</v>
      </c>
    </row>
    <row r="16" spans="1:7">
      <c r="A16" s="4" t="s">
        <v>238</v>
      </c>
      <c r="E16" s="5" t="n">
        <v>2330307</v>
      </c>
    </row>
    <row r="17" spans="1:7">
      <c r="A17" s="4" t="s">
        <v>77</v>
      </c>
      <c r="C17" s="7" t="n">
        <v>832917</v>
      </c>
      <c r="E17" s="7" t="n">
        <v>1276566</v>
      </c>
    </row>
    <row r="18" spans="1:7">
      <c r="A18" s="4" t="s">
        <v>34</v>
      </c>
      <c r="B18" s="7" t="n">
        <v>12602409</v>
      </c>
    </row>
    <row r="19" spans="1:7">
      <c r="A19" s="4" t="s">
        <v>244</v>
      </c>
    </row>
    <row r="20" spans="1:7">
      <c r="A20" s="3" t="s">
        <v>215</v>
      </c>
    </row>
    <row r="21" spans="1:7">
      <c r="A21" s="4" t="s">
        <v>245</v>
      </c>
      <c r="B21" s="10" t="n">
        <v>0.0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5" t="n">
        <v>100000000</v>
      </c>
      <c r="C4" s="5" t="n">
        <v>100000000</v>
      </c>
    </row>
    <row r="5" spans="1:3">
      <c r="A5" s="4" t="s">
        <v>65</v>
      </c>
      <c r="B5" s="5" t="n">
        <v>24724392</v>
      </c>
      <c r="C5" s="5" t="n">
        <v>19981912</v>
      </c>
    </row>
    <row r="6" spans="1:3">
      <c r="A6" s="4" t="s">
        <v>66</v>
      </c>
      <c r="B6" s="5" t="n">
        <v>24724392</v>
      </c>
      <c r="C6" s="5" t="n">
        <v>19981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46</v>
      </c>
      <c r="B1" s="2" t="s">
        <v>214</v>
      </c>
      <c r="C1" s="2" t="s">
        <v>2</v>
      </c>
      <c r="D1" s="2" t="s">
        <v>69</v>
      </c>
      <c r="E1" s="2" t="s">
        <v>23</v>
      </c>
    </row>
    <row r="2" spans="1:5">
      <c r="A2" s="3" t="s">
        <v>215</v>
      </c>
    </row>
    <row r="3" spans="1:5">
      <c r="A3" s="4" t="s">
        <v>247</v>
      </c>
      <c r="C3" s="7" t="n">
        <v>18745007</v>
      </c>
      <c r="D3" s="7" t="n">
        <v>0</v>
      </c>
    </row>
    <row r="4" spans="1:5">
      <c r="A4" s="4" t="s">
        <v>248</v>
      </c>
      <c r="C4" s="5" t="n">
        <v>114896</v>
      </c>
      <c r="D4" s="7" t="n">
        <v>0</v>
      </c>
    </row>
    <row r="5" spans="1:5">
      <c r="A5" s="3" t="s">
        <v>249</v>
      </c>
    </row>
    <row r="6" spans="1:5">
      <c r="A6" s="4" t="s">
        <v>250</v>
      </c>
      <c r="C6" s="5" t="n">
        <v>-10358283</v>
      </c>
      <c r="E6" s="7" t="n">
        <v>0</v>
      </c>
    </row>
    <row r="7" spans="1:5">
      <c r="A7" s="4" t="s">
        <v>58</v>
      </c>
      <c r="C7" s="5" t="n">
        <v>483243</v>
      </c>
      <c r="E7" s="5" t="n">
        <v>0</v>
      </c>
    </row>
    <row r="8" spans="1:5">
      <c r="A8" s="4" t="s">
        <v>34</v>
      </c>
      <c r="C8" s="7" t="n">
        <v>12602409</v>
      </c>
      <c r="E8" s="7" t="n">
        <v>0</v>
      </c>
    </row>
    <row r="9" spans="1:5">
      <c r="A9" s="4" t="s">
        <v>218</v>
      </c>
    </row>
    <row r="10" spans="1:5">
      <c r="A10" s="3" t="s">
        <v>215</v>
      </c>
    </row>
    <row r="11" spans="1:5">
      <c r="A11" s="4" t="s">
        <v>247</v>
      </c>
      <c r="B11" s="7" t="n">
        <v>18745007</v>
      </c>
    </row>
    <row r="12" spans="1:5">
      <c r="A12" s="4" t="s">
        <v>248</v>
      </c>
      <c r="B12" s="5" t="n">
        <v>114896</v>
      </c>
    </row>
    <row r="13" spans="1:5">
      <c r="A13" s="4" t="s">
        <v>251</v>
      </c>
      <c r="B13" s="5" t="n">
        <v>18859903</v>
      </c>
    </row>
    <row r="14" spans="1:5">
      <c r="A14" s="3" t="s">
        <v>249</v>
      </c>
    </row>
    <row r="15" spans="1:5">
      <c r="A15" s="4" t="s">
        <v>252</v>
      </c>
      <c r="B15" s="5" t="n">
        <v>1551590</v>
      </c>
    </row>
    <row r="16" spans="1:5">
      <c r="A16" s="4" t="s">
        <v>253</v>
      </c>
      <c r="B16" s="5" t="n">
        <v>108333</v>
      </c>
    </row>
    <row r="17" spans="1:5">
      <c r="A17" s="4" t="s">
        <v>30</v>
      </c>
      <c r="B17" s="5" t="n">
        <v>358628</v>
      </c>
    </row>
    <row r="18" spans="1:5">
      <c r="A18" s="4" t="s">
        <v>254</v>
      </c>
      <c r="B18" s="5" t="n">
        <v>15430250</v>
      </c>
    </row>
    <row r="19" spans="1:5">
      <c r="A19" s="4" t="s">
        <v>255</v>
      </c>
      <c r="B19" s="5" t="n">
        <v>519568</v>
      </c>
    </row>
    <row r="20" spans="1:5">
      <c r="A20" s="4" t="s">
        <v>256</v>
      </c>
      <c r="B20" s="5" t="n">
        <v>1456166</v>
      </c>
    </row>
    <row r="21" spans="1:5">
      <c r="A21" s="4" t="s">
        <v>250</v>
      </c>
      <c r="B21" s="5" t="n">
        <v>-1857859</v>
      </c>
    </row>
    <row r="22" spans="1:5">
      <c r="A22" s="4" t="s">
        <v>48</v>
      </c>
      <c r="B22" s="5" t="n">
        <v>-10838571</v>
      </c>
    </row>
    <row r="23" spans="1:5">
      <c r="A23" s="4" t="s">
        <v>257</v>
      </c>
      <c r="B23" s="5" t="n">
        <v>-939</v>
      </c>
    </row>
    <row r="24" spans="1:5">
      <c r="A24" s="4" t="s">
        <v>258</v>
      </c>
      <c r="B24" s="5" t="n">
        <v>6727166</v>
      </c>
    </row>
    <row r="25" spans="1:5">
      <c r="A25" s="4" t="s">
        <v>58</v>
      </c>
      <c r="B25" s="5" t="n">
        <v>-469672</v>
      </c>
    </row>
    <row r="26" spans="1:5">
      <c r="A26" s="4" t="s">
        <v>34</v>
      </c>
      <c r="B26" s="5" t="n">
        <v>12602409</v>
      </c>
    </row>
    <row r="27" spans="1:5">
      <c r="A27" s="4" t="s">
        <v>259</v>
      </c>
      <c r="B27" s="7" t="n">
        <v>188599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9</v>
      </c>
    </row>
    <row r="3" spans="1:3">
      <c r="A3" s="3" t="s">
        <v>215</v>
      </c>
    </row>
    <row r="4" spans="1:3">
      <c r="A4" s="4" t="s">
        <v>74</v>
      </c>
      <c r="B4" s="7" t="n">
        <v>25030586</v>
      </c>
      <c r="C4" s="7" t="n">
        <v>21240102</v>
      </c>
    </row>
    <row r="5" spans="1:3">
      <c r="A5" s="4" t="s">
        <v>261</v>
      </c>
      <c r="B5" s="7" t="n">
        <v>-998323</v>
      </c>
      <c r="C5" s="7" t="n">
        <v>-2236396</v>
      </c>
    </row>
    <row r="6" spans="1:3">
      <c r="A6" s="4" t="s">
        <v>262</v>
      </c>
      <c r="B6" s="9" t="n">
        <v>-0.04</v>
      </c>
      <c r="C6" s="9" t="n">
        <v>-0.09</v>
      </c>
    </row>
    <row r="7" spans="1:3">
      <c r="A7" s="4" t="s">
        <v>263</v>
      </c>
      <c r="B7" s="9" t="n">
        <v>-0.04</v>
      </c>
      <c r="C7" s="9" t="n">
        <v>-0.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3</v>
      </c>
    </row>
    <row r="3" spans="1:3">
      <c r="A3" s="3" t="s">
        <v>265</v>
      </c>
    </row>
    <row r="4" spans="1:3">
      <c r="A4" s="4" t="s">
        <v>266</v>
      </c>
      <c r="B4" s="7" t="n">
        <v>14691916</v>
      </c>
      <c r="C4" s="7" t="n">
        <v>1691523</v>
      </c>
    </row>
    <row r="5" spans="1:3">
      <c r="A5" s="4" t="s">
        <v>267</v>
      </c>
      <c r="B5" s="5" t="n">
        <v>-2017401</v>
      </c>
      <c r="C5" s="5" t="n">
        <v>-1174380</v>
      </c>
    </row>
    <row r="6" spans="1:3">
      <c r="A6" s="4" t="s">
        <v>268</v>
      </c>
      <c r="B6" s="5" t="n">
        <v>12674515</v>
      </c>
      <c r="C6" s="5" t="n">
        <v>517143</v>
      </c>
    </row>
    <row r="7" spans="1:3">
      <c r="A7" s="4" t="s">
        <v>269</v>
      </c>
      <c r="B7" s="5" t="n">
        <v>2828459</v>
      </c>
      <c r="C7" s="5" t="n">
        <v>0</v>
      </c>
    </row>
    <row r="8" spans="1:3">
      <c r="A8" s="4" t="s">
        <v>270</v>
      </c>
      <c r="B8" s="5" t="n">
        <v>15502974</v>
      </c>
      <c r="C8" s="5" t="n">
        <v>517143</v>
      </c>
    </row>
    <row r="9" spans="1:3">
      <c r="A9" s="4" t="s">
        <v>271</v>
      </c>
    </row>
    <row r="10" spans="1:3">
      <c r="A10" s="3" t="s">
        <v>265</v>
      </c>
    </row>
    <row r="11" spans="1:3">
      <c r="A11" s="4" t="s">
        <v>266</v>
      </c>
      <c r="B11" s="7" t="n">
        <v>12823745</v>
      </c>
      <c r="C11" s="5" t="n">
        <v>0</v>
      </c>
    </row>
    <row r="12" spans="1:3">
      <c r="A12" s="4" t="s">
        <v>272</v>
      </c>
    </row>
    <row r="13" spans="1:3">
      <c r="A13" s="3" t="s">
        <v>265</v>
      </c>
    </row>
    <row r="14" spans="1:3">
      <c r="A14" s="4" t="s">
        <v>273</v>
      </c>
      <c r="B14" s="4" t="s">
        <v>274</v>
      </c>
    </row>
    <row r="15" spans="1:3">
      <c r="A15" s="4" t="s">
        <v>275</v>
      </c>
    </row>
    <row r="16" spans="1:3">
      <c r="A16" s="3" t="s">
        <v>265</v>
      </c>
    </row>
    <row r="17" spans="1:3">
      <c r="A17" s="4" t="s">
        <v>273</v>
      </c>
      <c r="B17" s="4" t="s">
        <v>276</v>
      </c>
    </row>
    <row r="18" spans="1:3">
      <c r="A18" s="4" t="s">
        <v>277</v>
      </c>
    </row>
    <row r="19" spans="1:3">
      <c r="A19" s="3" t="s">
        <v>265</v>
      </c>
    </row>
    <row r="20" spans="1:3">
      <c r="A20" s="4" t="s">
        <v>266</v>
      </c>
      <c r="B20" s="7" t="n">
        <v>1127264</v>
      </c>
      <c r="C20" s="5" t="n">
        <v>1009893</v>
      </c>
    </row>
    <row r="21" spans="1:3">
      <c r="A21" s="4" t="s">
        <v>278</v>
      </c>
    </row>
    <row r="22" spans="1:3">
      <c r="A22" s="3" t="s">
        <v>265</v>
      </c>
    </row>
    <row r="23" spans="1:3">
      <c r="A23" s="4" t="s">
        <v>273</v>
      </c>
      <c r="B23" s="4" t="s">
        <v>279</v>
      </c>
    </row>
    <row r="24" spans="1:3">
      <c r="A24" s="4" t="s">
        <v>280</v>
      </c>
    </row>
    <row r="25" spans="1:3">
      <c r="A25" s="3" t="s">
        <v>265</v>
      </c>
    </row>
    <row r="26" spans="1:3">
      <c r="A26" s="4" t="s">
        <v>273</v>
      </c>
      <c r="B26" s="4" t="s">
        <v>281</v>
      </c>
    </row>
    <row r="27" spans="1:3">
      <c r="A27" s="4" t="s">
        <v>282</v>
      </c>
    </row>
    <row r="28" spans="1:3">
      <c r="A28" s="3" t="s">
        <v>265</v>
      </c>
    </row>
    <row r="29" spans="1:3">
      <c r="A29" s="4" t="s">
        <v>266</v>
      </c>
      <c r="B29" s="7" t="n">
        <v>103971</v>
      </c>
      <c r="C29" s="5" t="n">
        <v>141874</v>
      </c>
    </row>
    <row r="30" spans="1:3">
      <c r="A30" s="4" t="s">
        <v>273</v>
      </c>
      <c r="B30" s="4" t="s">
        <v>279</v>
      </c>
    </row>
    <row r="31" spans="1:3">
      <c r="A31" s="4" t="s">
        <v>283</v>
      </c>
    </row>
    <row r="32" spans="1:3">
      <c r="A32" s="3" t="s">
        <v>265</v>
      </c>
    </row>
    <row r="33" spans="1:3">
      <c r="A33" s="4" t="s">
        <v>266</v>
      </c>
      <c r="B33" s="7" t="n">
        <v>196417</v>
      </c>
      <c r="C33" s="5" t="n">
        <v>102415</v>
      </c>
    </row>
    <row r="34" spans="1:3">
      <c r="A34" s="4" t="s">
        <v>284</v>
      </c>
    </row>
    <row r="35" spans="1:3">
      <c r="A35" s="3" t="s">
        <v>265</v>
      </c>
    </row>
    <row r="36" spans="1:3">
      <c r="A36" s="4" t="s">
        <v>273</v>
      </c>
      <c r="B36" s="4" t="s">
        <v>285</v>
      </c>
    </row>
    <row r="37" spans="1:3">
      <c r="A37" s="4" t="s">
        <v>286</v>
      </c>
    </row>
    <row r="38" spans="1:3">
      <c r="A38" s="3" t="s">
        <v>265</v>
      </c>
    </row>
    <row r="39" spans="1:3">
      <c r="A39" s="4" t="s">
        <v>273</v>
      </c>
      <c r="B39" s="4" t="s">
        <v>279</v>
      </c>
    </row>
    <row r="40" spans="1:3">
      <c r="A40" s="4" t="s">
        <v>287</v>
      </c>
    </row>
    <row r="41" spans="1:3">
      <c r="A41" s="3" t="s">
        <v>265</v>
      </c>
    </row>
    <row r="42" spans="1:3">
      <c r="A42" s="4" t="s">
        <v>266</v>
      </c>
      <c r="B42" s="7" t="n">
        <v>440519</v>
      </c>
      <c r="C42" s="7" t="n">
        <v>437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8</v>
      </c>
      <c r="B1" s="2" t="s">
        <v>68</v>
      </c>
      <c r="D1" s="2" t="s">
        <v>1</v>
      </c>
    </row>
    <row r="2" spans="1:5">
      <c r="B2" s="2" t="s">
        <v>2</v>
      </c>
      <c r="C2" s="2" t="s">
        <v>69</v>
      </c>
      <c r="D2" s="2" t="s">
        <v>2</v>
      </c>
      <c r="E2" s="2" t="s">
        <v>69</v>
      </c>
    </row>
    <row r="3" spans="1:5">
      <c r="A3" s="3" t="s">
        <v>147</v>
      </c>
    </row>
    <row r="4" spans="1:5">
      <c r="A4" s="4" t="s">
        <v>289</v>
      </c>
      <c r="B4" s="7" t="n">
        <v>425911</v>
      </c>
      <c r="C4" s="7" t="n">
        <v>42084</v>
      </c>
      <c r="D4" s="7" t="n">
        <v>751960</v>
      </c>
      <c r="E4" s="7" t="n">
        <v>1252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0</v>
      </c>
      <c r="B1" s="2" t="s">
        <v>214</v>
      </c>
      <c r="C1" s="2" t="s">
        <v>2</v>
      </c>
      <c r="D1" s="2" t="s">
        <v>69</v>
      </c>
    </row>
    <row r="2" spans="1:4">
      <c r="A2" s="3" t="s">
        <v>151</v>
      </c>
    </row>
    <row r="3" spans="1:4">
      <c r="A3" s="4" t="s">
        <v>291</v>
      </c>
      <c r="C3" s="7" t="n">
        <v>74482</v>
      </c>
      <c r="D3" s="7" t="n">
        <v>73511</v>
      </c>
    </row>
    <row r="4" spans="1:4">
      <c r="A4" s="4" t="s">
        <v>292</v>
      </c>
      <c r="C4" s="7" t="n">
        <v>428264</v>
      </c>
      <c r="D4" s="7" t="n">
        <v>0</v>
      </c>
    </row>
    <row r="5" spans="1:4">
      <c r="A5" s="4" t="s">
        <v>293</v>
      </c>
      <c r="B5" s="4" t="s">
        <v>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2973688</v>
      </c>
      <c r="C3" s="7" t="n">
        <v>1482971</v>
      </c>
    </row>
    <row r="4" spans="1:3">
      <c r="A4" s="4" t="s">
        <v>298</v>
      </c>
      <c r="B4" s="5" t="n">
        <v>-543510</v>
      </c>
      <c r="C4" s="5" t="n">
        <v>-417004</v>
      </c>
    </row>
    <row r="5" spans="1:3">
      <c r="A5" s="4" t="s">
        <v>33</v>
      </c>
      <c r="B5" s="5" t="n">
        <v>2430178</v>
      </c>
      <c r="C5" s="5" t="n">
        <v>1065967</v>
      </c>
    </row>
    <row r="6" spans="1:3">
      <c r="A6" s="4" t="s">
        <v>48</v>
      </c>
      <c r="B6" s="5" t="n">
        <v>10838571</v>
      </c>
      <c r="C6" s="5" t="n">
        <v>0</v>
      </c>
    </row>
    <row r="7" spans="1:3">
      <c r="A7" s="4" t="s">
        <v>298</v>
      </c>
      <c r="B7" s="5" t="n">
        <v>-480288</v>
      </c>
      <c r="C7" s="5" t="n">
        <v>0</v>
      </c>
    </row>
    <row r="8" spans="1:3">
      <c r="A8" s="4" t="s">
        <v>299</v>
      </c>
      <c r="B8" s="5" t="n">
        <v>10358283</v>
      </c>
      <c r="C8" s="5" t="n">
        <v>0</v>
      </c>
    </row>
    <row r="9" spans="1:3">
      <c r="A9" s="4" t="s">
        <v>300</v>
      </c>
    </row>
    <row r="10" spans="1:3">
      <c r="A10" s="3" t="s">
        <v>296</v>
      </c>
    </row>
    <row r="11" spans="1:3">
      <c r="A11" s="4" t="s">
        <v>297</v>
      </c>
      <c r="B11" s="5" t="n">
        <v>602202</v>
      </c>
      <c r="C11" s="5" t="n">
        <v>544651</v>
      </c>
    </row>
    <row r="12" spans="1:3">
      <c r="A12" s="4" t="s">
        <v>298</v>
      </c>
      <c r="B12" s="5" t="n">
        <v>-272503</v>
      </c>
      <c r="C12" s="5" t="n">
        <v>-233992</v>
      </c>
    </row>
    <row r="13" spans="1:3">
      <c r="A13" s="4" t="s">
        <v>33</v>
      </c>
      <c r="B13" s="5" t="n">
        <v>329699</v>
      </c>
      <c r="C13" s="5" t="n">
        <v>310659</v>
      </c>
    </row>
    <row r="14" spans="1:3">
      <c r="A14" s="4" t="s">
        <v>301</v>
      </c>
    </row>
    <row r="15" spans="1:3">
      <c r="A15" s="3" t="s">
        <v>296</v>
      </c>
    </row>
    <row r="16" spans="1:3">
      <c r="A16" s="4" t="s">
        <v>297</v>
      </c>
      <c r="B16" s="5" t="n">
        <v>656105</v>
      </c>
      <c r="C16" s="5" t="n">
        <v>681155</v>
      </c>
    </row>
    <row r="17" spans="1:3">
      <c r="A17" s="4" t="s">
        <v>298</v>
      </c>
      <c r="B17" s="5" t="n">
        <v>-146983</v>
      </c>
      <c r="C17" s="5" t="n">
        <v>-123012</v>
      </c>
    </row>
    <row r="18" spans="1:3">
      <c r="A18" s="4" t="s">
        <v>33</v>
      </c>
      <c r="B18" s="5" t="n">
        <v>509122</v>
      </c>
      <c r="C18" s="5" t="n">
        <v>558143</v>
      </c>
    </row>
    <row r="19" spans="1:3">
      <c r="A19" s="4" t="s">
        <v>302</v>
      </c>
    </row>
    <row r="20" spans="1:3">
      <c r="A20" s="3" t="s">
        <v>296</v>
      </c>
    </row>
    <row r="21" spans="1:3">
      <c r="A21" s="4" t="s">
        <v>297</v>
      </c>
      <c r="B21" s="5" t="n">
        <v>240000</v>
      </c>
      <c r="C21" s="5" t="n">
        <v>240000</v>
      </c>
    </row>
    <row r="22" spans="1:3">
      <c r="A22" s="4" t="s">
        <v>298</v>
      </c>
      <c r="B22" s="5" t="n">
        <v>-72000</v>
      </c>
      <c r="C22" s="5" t="n">
        <v>-60000</v>
      </c>
    </row>
    <row r="23" spans="1:3">
      <c r="A23" s="4" t="s">
        <v>33</v>
      </c>
      <c r="B23" s="5" t="n">
        <v>168000</v>
      </c>
      <c r="C23" s="5" t="n">
        <v>180000</v>
      </c>
    </row>
    <row r="24" spans="1:3">
      <c r="A24" s="4" t="s">
        <v>303</v>
      </c>
    </row>
    <row r="25" spans="1:3">
      <c r="A25" s="3" t="s">
        <v>296</v>
      </c>
    </row>
    <row r="26" spans="1:3">
      <c r="A26" s="4" t="s">
        <v>297</v>
      </c>
      <c r="B26" s="5" t="n">
        <v>1456166</v>
      </c>
      <c r="C26" s="5" t="n">
        <v>0</v>
      </c>
    </row>
    <row r="27" spans="1:3">
      <c r="A27" s="4" t="s">
        <v>298</v>
      </c>
      <c r="B27" s="5" t="n">
        <v>-52024</v>
      </c>
      <c r="C27" s="5" t="n">
        <v>0</v>
      </c>
    </row>
    <row r="28" spans="1:3">
      <c r="A28" s="4" t="s">
        <v>33</v>
      </c>
      <c r="B28" s="5" t="n">
        <v>1404142</v>
      </c>
      <c r="C28" s="5" t="n">
        <v>0</v>
      </c>
    </row>
    <row r="29" spans="1:3">
      <c r="A29" s="4" t="s">
        <v>304</v>
      </c>
    </row>
    <row r="30" spans="1:3">
      <c r="A30" s="3" t="s">
        <v>296</v>
      </c>
    </row>
    <row r="31" spans="1:3">
      <c r="A31" s="4" t="s">
        <v>297</v>
      </c>
      <c r="B31" s="5" t="n">
        <v>19215</v>
      </c>
      <c r="C31" s="5" t="n">
        <v>17165</v>
      </c>
    </row>
    <row r="32" spans="1:3">
      <c r="A32" s="4" t="s">
        <v>298</v>
      </c>
      <c r="B32" s="5" t="n">
        <v>0</v>
      </c>
      <c r="C32" s="5" t="n">
        <v>0</v>
      </c>
    </row>
    <row r="33" spans="1:3">
      <c r="A33" s="4" t="s">
        <v>33</v>
      </c>
      <c r="B33" s="7" t="n">
        <v>19215</v>
      </c>
      <c r="C33" s="7" t="n">
        <v>17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34</v>
      </c>
    </row>
    <row r="2" spans="1:2">
      <c r="A2" s="3" t="s">
        <v>296</v>
      </c>
    </row>
    <row r="3" spans="1:2">
      <c r="A3" s="11" t="n">
        <v>1</v>
      </c>
      <c r="B3" s="7" t="n">
        <v>-993749</v>
      </c>
    </row>
    <row r="4" spans="1:2">
      <c r="A4" s="11" t="n">
        <v>2</v>
      </c>
      <c r="B4" s="5" t="n">
        <v>-911514</v>
      </c>
    </row>
    <row r="5" spans="1:2">
      <c r="A5" s="11" t="n">
        <v>3</v>
      </c>
      <c r="B5" s="5" t="n">
        <v>-847307</v>
      </c>
    </row>
    <row r="6" spans="1:2">
      <c r="A6" s="11" t="n">
        <v>4</v>
      </c>
      <c r="B6" s="5" t="n">
        <v>-858084</v>
      </c>
    </row>
    <row r="7" spans="1:2">
      <c r="A7" s="11" t="n">
        <v>5</v>
      </c>
      <c r="B7" s="7" t="n">
        <v>-840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3</v>
      </c>
    </row>
    <row r="3" spans="1:3">
      <c r="A3" s="3" t="s">
        <v>307</v>
      </c>
    </row>
    <row r="4" spans="1:3">
      <c r="A4" s="4" t="s">
        <v>308</v>
      </c>
      <c r="B4" s="7" t="n">
        <v>40870</v>
      </c>
    </row>
    <row r="5" spans="1:3">
      <c r="A5" s="4" t="s">
        <v>309</v>
      </c>
      <c r="B5" s="5" t="n">
        <v>0</v>
      </c>
    </row>
    <row r="6" spans="1:3">
      <c r="A6" s="4" t="s">
        <v>310</v>
      </c>
      <c r="B6" s="5" t="n">
        <v>40870</v>
      </c>
    </row>
    <row r="7" spans="1:3">
      <c r="A7" s="4" t="s">
        <v>34</v>
      </c>
      <c r="B7" s="5" t="n">
        <v>12602409</v>
      </c>
      <c r="C7" s="7" t="n">
        <v>0</v>
      </c>
    </row>
    <row r="8" spans="1:3">
      <c r="A8" s="4" t="s">
        <v>309</v>
      </c>
      <c r="B8" s="5" t="n">
        <v>12602409</v>
      </c>
    </row>
    <row r="9" spans="1:3">
      <c r="A9" s="4" t="s">
        <v>311</v>
      </c>
      <c r="B9" s="7" t="n">
        <v>12602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2</v>
      </c>
      <c r="B1" s="2" t="s">
        <v>1</v>
      </c>
    </row>
    <row r="2" spans="1:3">
      <c r="B2" s="2" t="s">
        <v>2</v>
      </c>
      <c r="C2" s="2" t="s">
        <v>69</v>
      </c>
    </row>
    <row r="3" spans="1:3">
      <c r="A3" s="3" t="s">
        <v>202</v>
      </c>
    </row>
    <row r="4" spans="1:3">
      <c r="A4" s="4" t="s">
        <v>313</v>
      </c>
      <c r="B4" s="7" t="n">
        <v>138329</v>
      </c>
      <c r="C4" s="7" t="n">
        <v>117065</v>
      </c>
    </row>
    <row r="5" spans="1:3">
      <c r="A5" s="4" t="s">
        <v>314</v>
      </c>
    </row>
    <row r="6" spans="1:3">
      <c r="A6" s="3" t="s">
        <v>202</v>
      </c>
    </row>
    <row r="7" spans="1:3">
      <c r="A7" s="4" t="s">
        <v>315</v>
      </c>
      <c r="B7" s="5" t="n">
        <v>3838750</v>
      </c>
    </row>
    <row r="8" spans="1:3">
      <c r="A8" s="4" t="s">
        <v>316</v>
      </c>
      <c r="B8" s="5" t="n">
        <v>22505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7</v>
      </c>
      <c r="B1" s="2" t="s">
        <v>1</v>
      </c>
      <c r="C1" s="2" t="s">
        <v>318</v>
      </c>
    </row>
    <row r="2" spans="1:3">
      <c r="B2" s="2" t="s">
        <v>2</v>
      </c>
      <c r="C2" s="2" t="s">
        <v>23</v>
      </c>
    </row>
    <row r="3" spans="1:3">
      <c r="A3" s="3" t="s">
        <v>319</v>
      </c>
    </row>
    <row r="4" spans="1:3">
      <c r="A4" s="4" t="s">
        <v>320</v>
      </c>
      <c r="B4" s="5" t="n">
        <v>1117918</v>
      </c>
    </row>
    <row r="5" spans="1:3">
      <c r="A5" s="4" t="s">
        <v>321</v>
      </c>
      <c r="B5" s="5" t="n">
        <v>45000</v>
      </c>
    </row>
    <row r="6" spans="1:3">
      <c r="A6" s="4" t="s">
        <v>322</v>
      </c>
      <c r="B6" s="5" t="n">
        <v>156124</v>
      </c>
    </row>
    <row r="7" spans="1:3">
      <c r="A7" s="4" t="s">
        <v>323</v>
      </c>
      <c r="B7" s="5" t="n">
        <v>-79543</v>
      </c>
    </row>
    <row r="8" spans="1:3">
      <c r="A8" s="4" t="s">
        <v>324</v>
      </c>
      <c r="B8" s="5" t="n">
        <v>-106112</v>
      </c>
    </row>
    <row r="9" spans="1:3">
      <c r="A9" s="4" t="s">
        <v>325</v>
      </c>
      <c r="B9" s="5" t="n">
        <v>1133387</v>
      </c>
      <c r="C9" s="5" t="n">
        <v>1117918</v>
      </c>
    </row>
    <row r="10" spans="1:3">
      <c r="A10" s="4" t="s">
        <v>326</v>
      </c>
      <c r="B10" s="5" t="n">
        <v>883631</v>
      </c>
    </row>
    <row r="11" spans="1:3">
      <c r="A11" s="4" t="s">
        <v>327</v>
      </c>
      <c r="B11" s="5" t="n">
        <v>1095925</v>
      </c>
    </row>
    <row r="12" spans="1:3">
      <c r="A12" s="3" t="s">
        <v>328</v>
      </c>
    </row>
    <row r="13" spans="1:3">
      <c r="A13" s="4" t="s">
        <v>329</v>
      </c>
      <c r="B13" s="9" t="n">
        <v>0.79</v>
      </c>
      <c r="C13" s="9" t="n">
        <v>0.79</v>
      </c>
    </row>
    <row r="14" spans="1:3">
      <c r="A14" s="4" t="s">
        <v>330</v>
      </c>
      <c r="B14" s="12" t="n">
        <v>30.33</v>
      </c>
      <c r="C14" s="12" t="n">
        <v>5.39</v>
      </c>
    </row>
    <row r="15" spans="1:3">
      <c r="A15" s="3" t="s">
        <v>331</v>
      </c>
    </row>
    <row r="16" spans="1:3">
      <c r="A16" s="4" t="s">
        <v>332</v>
      </c>
      <c r="B16" s="12" t="n">
        <v>3.1</v>
      </c>
    </row>
    <row r="17" spans="1:3">
      <c r="A17" s="4" t="s">
        <v>333</v>
      </c>
      <c r="B17" s="12" t="n">
        <v>3.35</v>
      </c>
    </row>
    <row r="18" spans="1:3">
      <c r="A18" s="4" t="s">
        <v>334</v>
      </c>
      <c r="B18" s="12" t="n">
        <v>10.35</v>
      </c>
    </row>
    <row r="19" spans="1:3">
      <c r="A19" s="4" t="s">
        <v>335</v>
      </c>
      <c r="B19" s="12" t="n">
        <v>1.62</v>
      </c>
    </row>
    <row r="20" spans="1:3">
      <c r="A20" s="4" t="s">
        <v>336</v>
      </c>
      <c r="B20" s="12" t="n">
        <v>9.67</v>
      </c>
    </row>
    <row r="21" spans="1:3">
      <c r="A21" s="4" t="s">
        <v>337</v>
      </c>
      <c r="B21" s="12" t="n">
        <v>3.62</v>
      </c>
      <c r="C21" s="9" t="n">
        <v>3.1</v>
      </c>
    </row>
    <row r="22" spans="1:3">
      <c r="A22" s="4" t="s">
        <v>338</v>
      </c>
      <c r="B22" s="12" t="n">
        <v>3.42</v>
      </c>
    </row>
    <row r="23" spans="1:3">
      <c r="A23" s="4" t="s">
        <v>339</v>
      </c>
      <c r="B23" s="9" t="n">
        <v>3.59</v>
      </c>
    </row>
    <row r="24" spans="1:3">
      <c r="A24" s="4" t="s">
        <v>340</v>
      </c>
      <c r="B24" s="4" t="s">
        <v>341</v>
      </c>
      <c r="C24" s="4" t="s">
        <v>279</v>
      </c>
    </row>
    <row r="25" spans="1:3">
      <c r="A25" s="3" t="s">
        <v>342</v>
      </c>
    </row>
    <row r="26" spans="1:3">
      <c r="A26" s="4" t="s">
        <v>343</v>
      </c>
      <c r="B26" s="7" t="n">
        <v>484535</v>
      </c>
      <c r="C26" s="7" t="n">
        <v>1415150</v>
      </c>
    </row>
    <row r="27" spans="1:3">
      <c r="A27" s="4" t="s">
        <v>344</v>
      </c>
      <c r="B27" s="5" t="n">
        <v>201957</v>
      </c>
    </row>
    <row r="28" spans="1:3">
      <c r="A28" s="4" t="s">
        <v>345</v>
      </c>
      <c r="B28" s="7" t="n">
        <v>605063</v>
      </c>
    </row>
    <row r="29" spans="1:3">
      <c r="A29" s="4" t="s">
        <v>346</v>
      </c>
    </row>
    <row r="30" spans="1:3">
      <c r="A30" s="3" t="s">
        <v>328</v>
      </c>
    </row>
    <row r="31" spans="1:3">
      <c r="A31" s="4" t="s">
        <v>347</v>
      </c>
      <c r="B31" s="9" t="n">
        <v>3.22</v>
      </c>
    </row>
    <row r="32" spans="1:3">
      <c r="A32" s="4" t="s">
        <v>348</v>
      </c>
      <c r="B32" s="12" t="n">
        <v>3.15</v>
      </c>
    </row>
    <row r="33" spans="1:3">
      <c r="A33" s="4" t="s">
        <v>349</v>
      </c>
      <c r="B33" s="12" t="n">
        <v>0.79</v>
      </c>
    </row>
    <row r="34" spans="1:3">
      <c r="A34" s="4" t="s">
        <v>350</v>
      </c>
      <c r="B34" s="12" t="n">
        <v>2.6</v>
      </c>
    </row>
    <row r="35" spans="1:3">
      <c r="A35" s="4" t="s">
        <v>351</v>
      </c>
    </row>
    <row r="36" spans="1:3">
      <c r="A36" s="3" t="s">
        <v>328</v>
      </c>
    </row>
    <row r="37" spans="1:3">
      <c r="A37" s="4" t="s">
        <v>347</v>
      </c>
      <c r="B37" s="12" t="n">
        <v>3.72</v>
      </c>
    </row>
    <row r="38" spans="1:3">
      <c r="A38" s="4" t="s">
        <v>348</v>
      </c>
      <c r="B38" s="12" t="n">
        <v>30.33</v>
      </c>
    </row>
    <row r="39" spans="1:3">
      <c r="A39" s="4" t="s">
        <v>349</v>
      </c>
      <c r="B39" s="5" t="n">
        <v>2</v>
      </c>
    </row>
    <row r="40" spans="1:3">
      <c r="A40" s="4" t="s">
        <v>350</v>
      </c>
      <c r="B40" s="9" t="n">
        <v>3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425616</v>
      </c>
      <c r="C4" s="7" t="n">
        <v>2850901</v>
      </c>
      <c r="D4" s="7" t="n">
        <v>8349159</v>
      </c>
      <c r="E4" s="7" t="n">
        <v>7525909</v>
      </c>
    </row>
    <row r="5" spans="1:5">
      <c r="A5" s="4" t="s">
        <v>72</v>
      </c>
      <c r="B5" s="5" t="n">
        <v>4519467</v>
      </c>
      <c r="C5" s="5" t="n">
        <v>3765554</v>
      </c>
      <c r="D5" s="5" t="n">
        <v>12259037</v>
      </c>
      <c r="E5" s="5" t="n">
        <v>9853369</v>
      </c>
    </row>
    <row r="6" spans="1:5">
      <c r="A6" s="4" t="s">
        <v>73</v>
      </c>
      <c r="B6" s="5" t="n">
        <v>1556115</v>
      </c>
      <c r="C6" s="5" t="n">
        <v>0</v>
      </c>
      <c r="E6" s="5" t="n">
        <v>0</v>
      </c>
    </row>
    <row r="7" spans="1:5">
      <c r="A7" s="4" t="s">
        <v>74</v>
      </c>
      <c r="B7" s="5" t="n">
        <v>8501198</v>
      </c>
      <c r="C7" s="5" t="n">
        <v>6616455</v>
      </c>
      <c r="D7" s="5" t="n">
        <v>22938503</v>
      </c>
      <c r="E7" s="5" t="n">
        <v>17379278</v>
      </c>
    </row>
    <row r="8" spans="1:5">
      <c r="A8" s="3" t="s">
        <v>75</v>
      </c>
    </row>
    <row r="9" spans="1:5">
      <c r="A9" s="4" t="s">
        <v>71</v>
      </c>
      <c r="B9" s="5" t="n">
        <v>1538515</v>
      </c>
      <c r="C9" s="5" t="n">
        <v>1715462</v>
      </c>
      <c r="D9" s="5" t="n">
        <v>5261245</v>
      </c>
      <c r="E9" s="5" t="n">
        <v>5035230</v>
      </c>
    </row>
    <row r="10" spans="1:5">
      <c r="A10" s="4" t="s">
        <v>72</v>
      </c>
      <c r="B10" s="5" t="n">
        <v>2981454</v>
      </c>
      <c r="C10" s="5" t="n">
        <v>2126175</v>
      </c>
      <c r="D10" s="5" t="n">
        <v>7464193</v>
      </c>
      <c r="E10" s="5" t="n">
        <v>5746992</v>
      </c>
    </row>
    <row r="11" spans="1:5">
      <c r="A11" s="4" t="s">
        <v>73</v>
      </c>
      <c r="B11" s="5" t="n">
        <v>723198</v>
      </c>
      <c r="C11" s="5" t="n">
        <v>0</v>
      </c>
      <c r="D11" s="5" t="n">
        <v>1053741</v>
      </c>
      <c r="E11" s="5" t="n">
        <v>0</v>
      </c>
    </row>
    <row r="12" spans="1:5">
      <c r="A12" s="4" t="s">
        <v>76</v>
      </c>
      <c r="B12" s="5" t="n">
        <v>5243167</v>
      </c>
      <c r="C12" s="5" t="n">
        <v>3841637</v>
      </c>
      <c r="D12" s="5" t="n">
        <v>13779179</v>
      </c>
      <c r="E12" s="5" t="n">
        <v>10782222</v>
      </c>
    </row>
    <row r="13" spans="1:5">
      <c r="A13" s="4" t="s">
        <v>77</v>
      </c>
      <c r="B13" s="5" t="n">
        <v>3258031</v>
      </c>
      <c r="C13" s="5" t="n">
        <v>2774818</v>
      </c>
      <c r="D13" s="5" t="n">
        <v>9159324</v>
      </c>
      <c r="E13" s="5" t="n">
        <v>6597056</v>
      </c>
    </row>
    <row r="14" spans="1:5">
      <c r="A14" s="3" t="s">
        <v>78</v>
      </c>
    </row>
    <row r="15" spans="1:5">
      <c r="A15" s="4" t="s">
        <v>79</v>
      </c>
      <c r="B15" s="5" t="n">
        <v>2427352</v>
      </c>
      <c r="C15" s="5" t="n">
        <v>2003838</v>
      </c>
      <c r="D15" s="5" t="n">
        <v>7042500</v>
      </c>
      <c r="E15" s="5" t="n">
        <v>5898230</v>
      </c>
    </row>
    <row r="16" spans="1:5">
      <c r="A16" s="4" t="s">
        <v>80</v>
      </c>
      <c r="B16" s="5" t="n">
        <v>503415</v>
      </c>
      <c r="C16" s="5" t="n">
        <v>367412</v>
      </c>
      <c r="D16" s="5" t="n">
        <v>1558378</v>
      </c>
      <c r="E16" s="5" t="n">
        <v>1217533</v>
      </c>
    </row>
    <row r="17" spans="1:5">
      <c r="A17" s="4" t="s">
        <v>81</v>
      </c>
      <c r="B17" s="5" t="n">
        <v>241725</v>
      </c>
      <c r="C17" s="5" t="n">
        <v>154075</v>
      </c>
      <c r="D17" s="5" t="n">
        <v>641064</v>
      </c>
      <c r="E17" s="5" t="n">
        <v>524696</v>
      </c>
    </row>
    <row r="18" spans="1:5">
      <c r="A18" s="4" t="s">
        <v>82</v>
      </c>
      <c r="B18" s="5" t="n">
        <v>3172492</v>
      </c>
      <c r="C18" s="5" t="n">
        <v>2525325</v>
      </c>
      <c r="D18" s="5" t="n">
        <v>9241942</v>
      </c>
      <c r="E18" s="5" t="n">
        <v>7640459</v>
      </c>
    </row>
    <row r="19" spans="1:5">
      <c r="A19" s="4" t="s">
        <v>83</v>
      </c>
      <c r="B19" s="5" t="n">
        <v>85539</v>
      </c>
      <c r="C19" s="5" t="n">
        <v>249493</v>
      </c>
      <c r="D19" s="5" t="n">
        <v>-82618</v>
      </c>
      <c r="E19" s="5" t="n">
        <v>-1043403</v>
      </c>
    </row>
    <row r="20" spans="1:5">
      <c r="A20" s="3" t="s">
        <v>84</v>
      </c>
    </row>
    <row r="21" spans="1:5">
      <c r="A21" s="4" t="s">
        <v>85</v>
      </c>
      <c r="B21" s="5" t="n">
        <v>14849</v>
      </c>
      <c r="C21" s="5" t="n">
        <v>3914</v>
      </c>
      <c r="D21" s="5" t="n">
        <v>21033</v>
      </c>
      <c r="E21" s="5" t="n">
        <v>9575</v>
      </c>
    </row>
    <row r="22" spans="1:5">
      <c r="A22" s="4" t="s">
        <v>86</v>
      </c>
      <c r="B22" s="5" t="n">
        <v>-45242</v>
      </c>
      <c r="C22" s="5" t="n">
        <v>-45539</v>
      </c>
      <c r="D22" s="5" t="n">
        <v>-115026</v>
      </c>
      <c r="E22" s="5" t="n">
        <v>-131973</v>
      </c>
    </row>
    <row r="23" spans="1:5">
      <c r="A23" s="4" t="s">
        <v>87</v>
      </c>
      <c r="B23" s="5" t="n">
        <v>-30393</v>
      </c>
      <c r="C23" s="5" t="n">
        <v>-41625</v>
      </c>
      <c r="D23" s="5" t="n">
        <v>-93993</v>
      </c>
      <c r="E23" s="5" t="n">
        <v>-122398</v>
      </c>
    </row>
    <row r="24" spans="1:5">
      <c r="A24" s="4" t="s">
        <v>88</v>
      </c>
      <c r="B24" s="5" t="n">
        <v>55146</v>
      </c>
      <c r="C24" s="5" t="n">
        <v>207868</v>
      </c>
      <c r="D24" s="5" t="n">
        <v>-176611</v>
      </c>
      <c r="E24" s="5" t="n">
        <v>-1165801</v>
      </c>
    </row>
    <row r="25" spans="1:5">
      <c r="A25" s="4" t="s">
        <v>89</v>
      </c>
      <c r="B25" s="5" t="n">
        <v>-27935</v>
      </c>
      <c r="C25" s="5" t="n">
        <v>0</v>
      </c>
      <c r="D25" s="5" t="n">
        <v>-44933</v>
      </c>
      <c r="E25" s="5" t="n">
        <v>64962</v>
      </c>
    </row>
    <row r="26" spans="1:5">
      <c r="A26" s="4" t="s">
        <v>90</v>
      </c>
      <c r="B26" s="5" t="n">
        <v>27211</v>
      </c>
      <c r="C26" s="5" t="n">
        <v>207868</v>
      </c>
      <c r="D26" s="5" t="n">
        <v>-221544</v>
      </c>
      <c r="E26" s="5" t="n">
        <v>-1100839</v>
      </c>
    </row>
    <row r="27" spans="1:5">
      <c r="A27" s="4" t="s">
        <v>91</v>
      </c>
      <c r="B27" s="5" t="n">
        <v>39361</v>
      </c>
      <c r="C27" s="5" t="n">
        <v>0</v>
      </c>
      <c r="D27" s="5" t="n">
        <v>-184998</v>
      </c>
      <c r="E27" s="5" t="n">
        <v>0</v>
      </c>
    </row>
    <row r="28" spans="1:5">
      <c r="A28" s="4" t="s">
        <v>92</v>
      </c>
      <c r="B28" s="7" t="n">
        <v>66572</v>
      </c>
      <c r="C28" s="7" t="n">
        <v>207868</v>
      </c>
      <c r="D28" s="7" t="n">
        <v>-406542</v>
      </c>
      <c r="E28" s="7" t="n">
        <v>-1100839</v>
      </c>
    </row>
    <row r="29" spans="1:5">
      <c r="A29" s="4" t="s">
        <v>93</v>
      </c>
      <c r="B29" s="7" t="n">
        <v>0</v>
      </c>
      <c r="C29" s="9" t="n">
        <v>0.01</v>
      </c>
      <c r="D29" s="9" t="n">
        <v>-0.01</v>
      </c>
      <c r="E29" s="9" t="n">
        <v>-0.06</v>
      </c>
    </row>
    <row r="30" spans="1:5">
      <c r="A30" s="4" t="s">
        <v>94</v>
      </c>
      <c r="B30" s="7" t="n">
        <v>0</v>
      </c>
      <c r="C30" s="9" t="n">
        <v>0.01</v>
      </c>
      <c r="D30" s="9" t="n">
        <v>-0.01</v>
      </c>
      <c r="E30" s="9" t="n">
        <v>-0.06</v>
      </c>
    </row>
    <row r="31" spans="1:5">
      <c r="A31" s="4" t="s">
        <v>95</v>
      </c>
      <c r="B31" s="5" t="n">
        <v>24720613</v>
      </c>
      <c r="C31" s="5" t="n">
        <v>19640812</v>
      </c>
      <c r="D31" s="5" t="n">
        <v>22643406</v>
      </c>
      <c r="E31" s="5" t="n">
        <v>19071497</v>
      </c>
    </row>
    <row r="32" spans="1:5">
      <c r="A32" s="4" t="s">
        <v>96</v>
      </c>
      <c r="B32" s="5" t="n">
        <v>24930624</v>
      </c>
      <c r="C32" s="5" t="n">
        <v>20229120</v>
      </c>
      <c r="D32" s="5" t="n">
        <v>22643406</v>
      </c>
      <c r="E32" s="5" t="n">
        <v>190714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2</v>
      </c>
      <c r="B1" s="2" t="s">
        <v>1</v>
      </c>
    </row>
    <row r="2" spans="1:3">
      <c r="B2" s="2" t="s">
        <v>2</v>
      </c>
      <c r="C2" s="2" t="s">
        <v>214</v>
      </c>
    </row>
    <row r="3" spans="1:3">
      <c r="A3" s="3" t="s">
        <v>353</v>
      </c>
    </row>
    <row r="4" spans="1:3">
      <c r="A4" s="4" t="s">
        <v>354</v>
      </c>
      <c r="B4" s="7" t="n">
        <v>-184998</v>
      </c>
    </row>
    <row r="5" spans="1:3">
      <c r="A5" s="13" t="n">
        <v>1</v>
      </c>
    </row>
    <row r="6" spans="1:3">
      <c r="A6" s="3" t="s">
        <v>353</v>
      </c>
    </row>
    <row r="7" spans="1:3">
      <c r="A7" s="4" t="s">
        <v>355</v>
      </c>
      <c r="B7" s="5" t="n">
        <v>0</v>
      </c>
    </row>
    <row r="8" spans="1:3">
      <c r="A8" s="13" t="n">
        <v>2</v>
      </c>
    </row>
    <row r="9" spans="1:3">
      <c r="A9" s="3" t="s">
        <v>353</v>
      </c>
    </row>
    <row r="10" spans="1:3">
      <c r="A10" s="4" t="s">
        <v>355</v>
      </c>
      <c r="B10" s="5" t="n">
        <v>0</v>
      </c>
    </row>
    <row r="11" spans="1:3">
      <c r="A11" s="13" t="n">
        <v>3</v>
      </c>
    </row>
    <row r="12" spans="1:3">
      <c r="A12" s="3" t="s">
        <v>353</v>
      </c>
    </row>
    <row r="13" spans="1:3">
      <c r="A13" s="4" t="s">
        <v>355</v>
      </c>
      <c r="B13" s="5" t="n">
        <v>334570</v>
      </c>
    </row>
    <row r="14" spans="1:3">
      <c r="A14" s="4" t="s">
        <v>356</v>
      </c>
    </row>
    <row r="15" spans="1:3">
      <c r="A15" s="3" t="s">
        <v>353</v>
      </c>
    </row>
    <row r="16" spans="1:3">
      <c r="A16" s="4" t="s">
        <v>355</v>
      </c>
      <c r="B16" s="5" t="n">
        <v>334570</v>
      </c>
    </row>
    <row r="17" spans="1:3">
      <c r="A17" s="4" t="s">
        <v>357</v>
      </c>
    </row>
    <row r="18" spans="1:3">
      <c r="A18" s="3" t="s">
        <v>353</v>
      </c>
    </row>
    <row r="19" spans="1:3">
      <c r="A19" s="4" t="s">
        <v>354</v>
      </c>
      <c r="B19" s="5" t="n">
        <v>-184998</v>
      </c>
    </row>
    <row r="20" spans="1:3">
      <c r="A20" s="4" t="s">
        <v>358</v>
      </c>
    </row>
    <row r="21" spans="1:3">
      <c r="A21" s="3" t="s">
        <v>353</v>
      </c>
    </row>
    <row r="22" spans="1:3">
      <c r="A22" s="4" t="s">
        <v>359</v>
      </c>
      <c r="B22" s="5" t="n">
        <v>0</v>
      </c>
    </row>
    <row r="23" spans="1:3">
      <c r="A23" s="4" t="s">
        <v>360</v>
      </c>
    </row>
    <row r="24" spans="1:3">
      <c r="A24" s="3" t="s">
        <v>353</v>
      </c>
    </row>
    <row r="25" spans="1:3">
      <c r="A25" s="4" t="s">
        <v>359</v>
      </c>
      <c r="B25" s="5" t="n">
        <v>0</v>
      </c>
    </row>
    <row r="26" spans="1:3">
      <c r="A26" s="4" t="s">
        <v>361</v>
      </c>
    </row>
    <row r="27" spans="1:3">
      <c r="A27" s="3" t="s">
        <v>353</v>
      </c>
    </row>
    <row r="28" spans="1:3">
      <c r="A28" s="4" t="s">
        <v>359</v>
      </c>
      <c r="B28" s="5" t="n">
        <v>334570</v>
      </c>
      <c r="C28" s="7" t="n">
        <v>519568</v>
      </c>
    </row>
    <row r="29" spans="1:3">
      <c r="A29" s="4" t="s">
        <v>362</v>
      </c>
    </row>
    <row r="30" spans="1:3">
      <c r="A30" s="3" t="s">
        <v>353</v>
      </c>
    </row>
    <row r="31" spans="1:3">
      <c r="A31" s="4" t="s">
        <v>359</v>
      </c>
      <c r="B31" s="7" t="n">
        <v>3345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2"/>
  </cols>
  <sheetData>
    <row r="1" spans="1:2">
      <c r="A1" s="1" t="s">
        <v>363</v>
      </c>
      <c r="B1" s="2" t="s">
        <v>1</v>
      </c>
    </row>
    <row r="2" spans="1:2">
      <c r="B2" s="2" t="s">
        <v>364</v>
      </c>
    </row>
    <row r="3" spans="1:2">
      <c r="A3" s="3" t="s">
        <v>353</v>
      </c>
    </row>
    <row r="4" spans="1:2">
      <c r="A4" s="4" t="s">
        <v>365</v>
      </c>
      <c r="B4" s="7" t="n">
        <v>-184998</v>
      </c>
    </row>
    <row r="5" spans="1:2">
      <c r="A5" s="4" t="s">
        <v>357</v>
      </c>
    </row>
    <row r="6" spans="1:2">
      <c r="A6" s="3" t="s">
        <v>353</v>
      </c>
    </row>
    <row r="7" spans="1:2">
      <c r="A7" s="4" t="s">
        <v>365</v>
      </c>
      <c r="B7" s="7" t="n">
        <v>-184998</v>
      </c>
    </row>
    <row r="8" spans="1:2">
      <c r="A8" s="4" t="s">
        <v>361</v>
      </c>
    </row>
    <row r="9" spans="1:2">
      <c r="A9" s="3" t="s">
        <v>353</v>
      </c>
    </row>
    <row r="10" spans="1:2">
      <c r="A10" s="4" t="s">
        <v>366</v>
      </c>
      <c r="B10" s="5" t="n">
        <v>15</v>
      </c>
    </row>
    <row r="11" spans="1:2">
      <c r="A11" s="4" t="s">
        <v>367</v>
      </c>
      <c r="B11" s="7" t="n">
        <v>3345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68</v>
      </c>
      <c r="B1" s="2" t="s">
        <v>234</v>
      </c>
    </row>
    <row r="2" spans="1:2">
      <c r="A2" s="3" t="s">
        <v>162</v>
      </c>
    </row>
    <row r="3" spans="1:2">
      <c r="A3" s="4" t="s">
        <v>369</v>
      </c>
      <c r="B3" s="7" t="n">
        <v>301000</v>
      </c>
    </row>
    <row r="4" spans="1:2">
      <c r="A4" s="4" t="s">
        <v>370</v>
      </c>
      <c r="B4"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1"/>
    <col customWidth="1" max="2" min="2" width="37"/>
    <col customWidth="1" max="3" min="3" width="21"/>
    <col customWidth="1" max="4" min="4" width="37"/>
    <col customWidth="1" max="5" min="5" width="28"/>
    <col customWidth="1" max="6" min="6" width="21"/>
    <col customWidth="1" max="7" min="7" width="13"/>
    <col customWidth="1" max="8" min="8" width="21"/>
  </cols>
  <sheetData>
    <row r="1" spans="1:8">
      <c r="A1" s="1" t="s">
        <v>371</v>
      </c>
      <c r="B1" s="2" t="s">
        <v>372</v>
      </c>
      <c r="C1" s="2" t="s">
        <v>373</v>
      </c>
      <c r="D1" s="2" t="s">
        <v>374</v>
      </c>
      <c r="E1" s="2" t="s">
        <v>375</v>
      </c>
      <c r="F1" s="2" t="s">
        <v>235</v>
      </c>
      <c r="G1" s="2" t="s">
        <v>376</v>
      </c>
      <c r="H1" s="2" t="s">
        <v>377</v>
      </c>
    </row>
    <row r="2" spans="1:8">
      <c r="A2" s="3" t="s">
        <v>378</v>
      </c>
    </row>
    <row r="3" spans="1:8">
      <c r="A3" s="4" t="s">
        <v>379</v>
      </c>
      <c r="E3" s="5" t="n">
        <v>2</v>
      </c>
    </row>
    <row r="4" spans="1:8">
      <c r="A4" s="4" t="s">
        <v>380</v>
      </c>
      <c r="E4" s="4" t="s">
        <v>381</v>
      </c>
    </row>
    <row r="5" spans="1:8">
      <c r="A5" s="4" t="s">
        <v>382</v>
      </c>
      <c r="D5" s="7" t="n">
        <v>4</v>
      </c>
    </row>
    <row r="6" spans="1:8">
      <c r="A6" s="4" t="s">
        <v>126</v>
      </c>
      <c r="D6" s="7" t="n">
        <v>2700000</v>
      </c>
      <c r="E6" s="7" t="n">
        <v>0</v>
      </c>
      <c r="F6" s="7" t="n">
        <v>2700000</v>
      </c>
    </row>
    <row r="7" spans="1:8">
      <c r="A7" s="4" t="s">
        <v>383</v>
      </c>
      <c r="E7" s="5" t="n">
        <v>13500000</v>
      </c>
    </row>
    <row r="8" spans="1:8">
      <c r="A8" s="4" t="s">
        <v>384</v>
      </c>
    </row>
    <row r="9" spans="1:8">
      <c r="A9" s="3" t="s">
        <v>378</v>
      </c>
    </row>
    <row r="10" spans="1:8">
      <c r="A10" s="4" t="s">
        <v>380</v>
      </c>
      <c r="H10" s="4" t="s">
        <v>385</v>
      </c>
    </row>
    <row r="11" spans="1:8">
      <c r="A11" s="4" t="s">
        <v>386</v>
      </c>
      <c r="B11" s="7" t="n">
        <v>2000000</v>
      </c>
    </row>
    <row r="12" spans="1:8">
      <c r="A12" s="4" t="s">
        <v>387</v>
      </c>
      <c r="E12" s="5" t="n">
        <v>94777</v>
      </c>
    </row>
    <row r="13" spans="1:8">
      <c r="A13" s="4" t="s">
        <v>388</v>
      </c>
    </row>
    <row r="14" spans="1:8">
      <c r="A14" s="3" t="s">
        <v>378</v>
      </c>
    </row>
    <row r="15" spans="1:8">
      <c r="A15" s="4" t="s">
        <v>380</v>
      </c>
      <c r="G15" s="4" t="s">
        <v>385</v>
      </c>
    </row>
    <row r="16" spans="1:8">
      <c r="A16" s="4" t="s">
        <v>387</v>
      </c>
      <c r="E16" s="5" t="n">
        <v>391618</v>
      </c>
    </row>
    <row r="17" spans="1:8">
      <c r="A17" s="4" t="s">
        <v>389</v>
      </c>
    </row>
    <row r="18" spans="1:8">
      <c r="A18" s="3" t="s">
        <v>378</v>
      </c>
    </row>
    <row r="19" spans="1:8">
      <c r="A19" s="4" t="s">
        <v>390</v>
      </c>
      <c r="H19" s="7" t="n">
        <v>3000000</v>
      </c>
    </row>
    <row r="20" spans="1:8">
      <c r="A20" s="4" t="s">
        <v>391</v>
      </c>
    </row>
    <row r="21" spans="1:8">
      <c r="A21" s="3" t="s">
        <v>378</v>
      </c>
    </row>
    <row r="22" spans="1:8">
      <c r="A22" s="4" t="s">
        <v>380</v>
      </c>
      <c r="G22" s="4" t="s">
        <v>385</v>
      </c>
    </row>
    <row r="23" spans="1:8">
      <c r="A23" s="4" t="s">
        <v>231</v>
      </c>
    </row>
    <row r="24" spans="1:8">
      <c r="A24" s="3" t="s">
        <v>378</v>
      </c>
    </row>
    <row r="25" spans="1:8">
      <c r="A25" s="4" t="s">
        <v>392</v>
      </c>
      <c r="D25" s="5" t="n">
        <v>675000</v>
      </c>
    </row>
    <row r="26" spans="1:8">
      <c r="A26" s="4" t="s">
        <v>393</v>
      </c>
    </row>
    <row r="27" spans="1:8">
      <c r="A27" s="3" t="s">
        <v>378</v>
      </c>
    </row>
    <row r="28" spans="1:8">
      <c r="A28" s="4" t="s">
        <v>392</v>
      </c>
      <c r="B28" s="5" t="n">
        <v>2000000</v>
      </c>
    </row>
    <row r="29" spans="1:8">
      <c r="A29" s="4" t="s">
        <v>382</v>
      </c>
      <c r="B29" s="7" t="n">
        <v>1</v>
      </c>
    </row>
    <row r="30" spans="1:8">
      <c r="A30" s="4" t="s">
        <v>394</v>
      </c>
    </row>
    <row r="31" spans="1:8">
      <c r="A31" s="3" t="s">
        <v>378</v>
      </c>
    </row>
    <row r="32" spans="1:8">
      <c r="A32" s="4" t="s">
        <v>395</v>
      </c>
      <c r="C32" s="7" t="n">
        <v>985000</v>
      </c>
    </row>
    <row r="33" spans="1:8">
      <c r="A33" s="4" t="s">
        <v>396</v>
      </c>
    </row>
    <row r="34" spans="1:8">
      <c r="A34" s="3" t="s">
        <v>378</v>
      </c>
    </row>
    <row r="35" spans="1:8">
      <c r="A35" s="4" t="s">
        <v>383</v>
      </c>
      <c r="E35" s="5" t="n">
        <v>8500000</v>
      </c>
    </row>
    <row r="36" spans="1:8">
      <c r="A36" s="4" t="s">
        <v>397</v>
      </c>
    </row>
    <row r="37" spans="1:8">
      <c r="A37" s="3" t="s">
        <v>378</v>
      </c>
    </row>
    <row r="38" spans="1:8">
      <c r="A38" s="4" t="s">
        <v>398</v>
      </c>
      <c r="E38" s="7" t="n">
        <v>850000</v>
      </c>
    </row>
    <row r="39" spans="1:8">
      <c r="A39" s="4" t="s">
        <v>399</v>
      </c>
    </row>
    <row r="40" spans="1:8">
      <c r="A40" s="3" t="s">
        <v>378</v>
      </c>
    </row>
    <row r="41" spans="1:8">
      <c r="A41" s="4" t="s">
        <v>400</v>
      </c>
      <c r="E41" s="4" t="s">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402</v>
      </c>
      <c r="B1" s="2" t="s">
        <v>68</v>
      </c>
      <c r="D1" s="2" t="s">
        <v>1</v>
      </c>
    </row>
    <row r="2" spans="1:6">
      <c r="B2" s="2" t="s">
        <v>234</v>
      </c>
      <c r="C2" s="2" t="s">
        <v>235</v>
      </c>
      <c r="D2" s="2" t="s">
        <v>403</v>
      </c>
      <c r="E2" s="2" t="s">
        <v>235</v>
      </c>
      <c r="F2" s="2" t="s">
        <v>236</v>
      </c>
    </row>
    <row r="3" spans="1:6">
      <c r="A3" s="3" t="s">
        <v>404</v>
      </c>
    </row>
    <row r="4" spans="1:6">
      <c r="A4" s="4" t="s">
        <v>405</v>
      </c>
      <c r="D4" s="5" t="n">
        <v>2</v>
      </c>
    </row>
    <row r="5" spans="1:6">
      <c r="A5" s="4" t="s">
        <v>237</v>
      </c>
      <c r="B5" s="7" t="n">
        <v>8501198</v>
      </c>
      <c r="C5" s="7" t="n">
        <v>6616455</v>
      </c>
      <c r="D5" s="7" t="n">
        <v>22938503</v>
      </c>
      <c r="E5" s="7" t="n">
        <v>17379278</v>
      </c>
    </row>
    <row r="6" spans="1:6">
      <c r="A6" s="4" t="s">
        <v>73</v>
      </c>
      <c r="B6" s="5" t="n">
        <v>1556115</v>
      </c>
      <c r="C6" s="5" t="n">
        <v>0</v>
      </c>
      <c r="E6" s="5" t="n">
        <v>0</v>
      </c>
    </row>
    <row r="7" spans="1:6">
      <c r="A7" s="4" t="s">
        <v>77</v>
      </c>
      <c r="B7" s="5" t="n">
        <v>3258031</v>
      </c>
      <c r="C7" s="5" t="n">
        <v>2774818</v>
      </c>
      <c r="D7" s="5" t="n">
        <v>9159324</v>
      </c>
      <c r="E7" s="5" t="n">
        <v>6597056</v>
      </c>
    </row>
    <row r="8" spans="1:6">
      <c r="A8" s="4" t="s">
        <v>406</v>
      </c>
      <c r="B8" s="5" t="n">
        <v>56631915</v>
      </c>
      <c r="C8" s="5" t="n">
        <v>23190670</v>
      </c>
      <c r="D8" s="5" t="n">
        <v>56631915</v>
      </c>
      <c r="E8" s="5" t="n">
        <v>23190670</v>
      </c>
      <c r="F8" s="7" t="n">
        <v>23741361</v>
      </c>
    </row>
    <row r="9" spans="1:6">
      <c r="A9" s="4" t="s">
        <v>407</v>
      </c>
    </row>
    <row r="10" spans="1:6">
      <c r="A10" s="3" t="s">
        <v>404</v>
      </c>
    </row>
    <row r="11" spans="1:6">
      <c r="A11" s="4" t="s">
        <v>237</v>
      </c>
      <c r="B11" s="5" t="n">
        <v>7195608</v>
      </c>
      <c r="C11" s="5" t="n">
        <v>6616455</v>
      </c>
      <c r="D11" s="5" t="n">
        <v>21050539</v>
      </c>
      <c r="E11" s="5" t="n">
        <v>17379278</v>
      </c>
    </row>
    <row r="12" spans="1:6">
      <c r="A12" s="4" t="s">
        <v>77</v>
      </c>
      <c r="B12" s="5" t="n">
        <v>2425114</v>
      </c>
      <c r="C12" s="5" t="n">
        <v>2774818</v>
      </c>
      <c r="D12" s="5" t="n">
        <v>7882758</v>
      </c>
      <c r="E12" s="5" t="n">
        <v>6597056</v>
      </c>
    </row>
    <row r="13" spans="1:6">
      <c r="A13" s="4" t="s">
        <v>406</v>
      </c>
      <c r="B13" s="5" t="n">
        <v>19179530</v>
      </c>
      <c r="C13" s="5" t="n">
        <v>15112139</v>
      </c>
      <c r="D13" s="5" t="n">
        <v>19179530</v>
      </c>
      <c r="E13" s="5" t="n">
        <v>15112139</v>
      </c>
    </row>
    <row r="14" spans="1:6">
      <c r="A14" s="4" t="s">
        <v>408</v>
      </c>
    </row>
    <row r="15" spans="1:6">
      <c r="A15" s="3" t="s">
        <v>404</v>
      </c>
    </row>
    <row r="16" spans="1:6">
      <c r="A16" s="4" t="s">
        <v>237</v>
      </c>
      <c r="B16" s="5" t="n">
        <v>1556115</v>
      </c>
      <c r="C16" s="5" t="n">
        <v>0</v>
      </c>
      <c r="D16" s="5" t="n">
        <v>2330307</v>
      </c>
      <c r="E16" s="5" t="n">
        <v>0</v>
      </c>
    </row>
    <row r="17" spans="1:6">
      <c r="A17" s="4" t="s">
        <v>77</v>
      </c>
      <c r="B17" s="5" t="n">
        <v>832917</v>
      </c>
      <c r="C17" s="5" t="n">
        <v>0</v>
      </c>
      <c r="D17" s="5" t="n">
        <v>1276566</v>
      </c>
      <c r="E17" s="5" t="n">
        <v>0</v>
      </c>
    </row>
    <row r="18" spans="1:6">
      <c r="A18" s="4" t="s">
        <v>406</v>
      </c>
      <c r="B18" s="5" t="n">
        <v>16028115</v>
      </c>
      <c r="C18" s="5" t="n">
        <v>0</v>
      </c>
      <c r="D18" s="5" t="n">
        <v>16028115</v>
      </c>
      <c r="E18" s="5" t="n">
        <v>0</v>
      </c>
    </row>
    <row r="19" spans="1:6">
      <c r="A19" s="4" t="s">
        <v>409</v>
      </c>
    </row>
    <row r="20" spans="1:6">
      <c r="A20" s="3" t="s">
        <v>404</v>
      </c>
    </row>
    <row r="21" spans="1:6">
      <c r="A21" s="4" t="s">
        <v>237</v>
      </c>
      <c r="B21" s="5" t="n">
        <v>-250525</v>
      </c>
      <c r="C21" s="5" t="n">
        <v>0</v>
      </c>
      <c r="D21" s="5" t="n">
        <v>-442343</v>
      </c>
      <c r="E21" s="5" t="n">
        <v>0</v>
      </c>
    </row>
    <row r="22" spans="1:6">
      <c r="A22" s="4" t="s">
        <v>77</v>
      </c>
      <c r="B22" s="5" t="n">
        <v>0</v>
      </c>
      <c r="C22" s="5" t="n">
        <v>0</v>
      </c>
      <c r="D22" s="5" t="n">
        <v>0</v>
      </c>
      <c r="E22" s="5" t="n">
        <v>0</v>
      </c>
    </row>
    <row r="23" spans="1:6">
      <c r="A23" s="4" t="s">
        <v>406</v>
      </c>
      <c r="B23" s="5" t="n">
        <v>21424270</v>
      </c>
      <c r="C23" s="5" t="n">
        <v>8078531</v>
      </c>
      <c r="D23" s="5" t="n">
        <v>21424270</v>
      </c>
      <c r="E23" s="5" t="n">
        <v>8078531</v>
      </c>
    </row>
    <row r="24" spans="1:6">
      <c r="A24" s="4" t="s">
        <v>410</v>
      </c>
    </row>
    <row r="25" spans="1:6">
      <c r="A25" s="3" t="s">
        <v>404</v>
      </c>
    </row>
    <row r="26" spans="1:6">
      <c r="A26" s="4" t="s">
        <v>237</v>
      </c>
      <c r="B26" s="5" t="n">
        <v>8501198</v>
      </c>
      <c r="C26" s="5" t="n">
        <v>6616455</v>
      </c>
      <c r="D26" s="5" t="n">
        <v>22938503</v>
      </c>
      <c r="E26" s="5" t="n">
        <v>17379278</v>
      </c>
    </row>
    <row r="27" spans="1:6">
      <c r="A27" s="4" t="s">
        <v>411</v>
      </c>
    </row>
    <row r="28" spans="1:6">
      <c r="A28" s="3" t="s">
        <v>404</v>
      </c>
    </row>
    <row r="29" spans="1:6">
      <c r="A29" s="4" t="s">
        <v>237</v>
      </c>
      <c r="B29" s="5" t="n">
        <v>6945083</v>
      </c>
      <c r="C29" s="5" t="n">
        <v>6616455</v>
      </c>
      <c r="D29" s="5" t="n">
        <v>20608196</v>
      </c>
      <c r="E29" s="5" t="n">
        <v>17379278</v>
      </c>
    </row>
    <row r="30" spans="1:6">
      <c r="A30" s="4" t="s">
        <v>412</v>
      </c>
    </row>
    <row r="31" spans="1:6">
      <c r="A31" s="3" t="s">
        <v>404</v>
      </c>
    </row>
    <row r="32" spans="1:6">
      <c r="A32" s="4" t="s">
        <v>237</v>
      </c>
      <c r="C32" s="5" t="n">
        <v>0</v>
      </c>
      <c r="D32" s="5" t="n">
        <v>2330307</v>
      </c>
      <c r="E32" s="5" t="n">
        <v>0</v>
      </c>
    </row>
    <row r="33" spans="1:6">
      <c r="A33" s="4" t="s">
        <v>413</v>
      </c>
    </row>
    <row r="34" spans="1:6">
      <c r="A34" s="3" t="s">
        <v>404</v>
      </c>
    </row>
    <row r="35" spans="1:6">
      <c r="A35" s="4" t="s">
        <v>237</v>
      </c>
      <c r="B35" s="5" t="n">
        <v>0</v>
      </c>
      <c r="C35" s="5" t="n">
        <v>0</v>
      </c>
      <c r="D35" s="5" t="n">
        <v>0</v>
      </c>
      <c r="E35" s="5" t="n">
        <v>0</v>
      </c>
    </row>
    <row r="36" spans="1:6">
      <c r="A36" s="4" t="s">
        <v>414</v>
      </c>
    </row>
    <row r="37" spans="1:6">
      <c r="A37" s="3" t="s">
        <v>404</v>
      </c>
    </row>
    <row r="38" spans="1:6">
      <c r="A38" s="4" t="s">
        <v>237</v>
      </c>
      <c r="B38" s="5" t="n">
        <v>0</v>
      </c>
      <c r="C38" s="5" t="n">
        <v>0</v>
      </c>
      <c r="D38" s="5" t="n">
        <v>0</v>
      </c>
      <c r="E38" s="5" t="n">
        <v>0</v>
      </c>
    </row>
    <row r="39" spans="1:6">
      <c r="A39" s="4" t="s">
        <v>415</v>
      </c>
    </row>
    <row r="40" spans="1:6">
      <c r="A40" s="3" t="s">
        <v>404</v>
      </c>
    </row>
    <row r="41" spans="1:6">
      <c r="A41" s="4" t="s">
        <v>237</v>
      </c>
      <c r="B41" s="5" t="n">
        <v>250525</v>
      </c>
      <c r="C41" s="5" t="n">
        <v>0</v>
      </c>
      <c r="D41" s="5" t="n">
        <v>442343</v>
      </c>
      <c r="E41" s="5" t="n">
        <v>0</v>
      </c>
    </row>
    <row r="42" spans="1:6">
      <c r="A42" s="4" t="s">
        <v>416</v>
      </c>
    </row>
    <row r="43" spans="1:6">
      <c r="A43" s="3" t="s">
        <v>404</v>
      </c>
    </row>
    <row r="44" spans="1:6">
      <c r="A44" s="4" t="s">
        <v>237</v>
      </c>
      <c r="B44" s="5" t="n">
        <v>0</v>
      </c>
      <c r="C44" s="5" t="n">
        <v>0</v>
      </c>
      <c r="D44" s="5" t="n">
        <v>0</v>
      </c>
      <c r="E44" s="5" t="n">
        <v>0</v>
      </c>
    </row>
    <row r="45" spans="1:6">
      <c r="A45" s="4" t="s">
        <v>417</v>
      </c>
    </row>
    <row r="46" spans="1:6">
      <c r="A46" s="3" t="s">
        <v>404</v>
      </c>
    </row>
    <row r="47" spans="1:6">
      <c r="A47" s="4" t="s">
        <v>237</v>
      </c>
      <c r="B47" s="7" t="n">
        <v>-250525</v>
      </c>
      <c r="C47" s="7" t="n">
        <v>0</v>
      </c>
      <c r="D47" s="7" t="n">
        <v>-442343</v>
      </c>
      <c r="E4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421</v>
      </c>
      <c r="B3" s="7" t="n">
        <v>2000000</v>
      </c>
    </row>
    <row r="4" spans="1:2">
      <c r="A4" s="4" t="s">
        <v>422</v>
      </c>
      <c r="B4" s="7"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7</v>
      </c>
      <c r="B1" s="2" t="s">
        <v>1</v>
      </c>
    </row>
    <row r="2" spans="1:3">
      <c r="B2" s="2" t="s">
        <v>2</v>
      </c>
      <c r="C2" s="2" t="s">
        <v>69</v>
      </c>
    </row>
    <row r="3" spans="1:3">
      <c r="A3" s="3" t="s">
        <v>98</v>
      </c>
    </row>
    <row r="4" spans="1:3">
      <c r="A4" s="4" t="s">
        <v>88</v>
      </c>
      <c r="B4" s="7" t="n">
        <v>-176611</v>
      </c>
      <c r="C4" s="7" t="n">
        <v>-1165801</v>
      </c>
    </row>
    <row r="5" spans="1:3">
      <c r="A5" s="3" t="s">
        <v>99</v>
      </c>
    </row>
    <row r="6" spans="1:3">
      <c r="A6" s="4" t="s">
        <v>100</v>
      </c>
      <c r="B6" s="5" t="n">
        <v>402939</v>
      </c>
      <c r="C6" s="5" t="n">
        <v>198766</v>
      </c>
    </row>
    <row r="7" spans="1:3">
      <c r="A7" s="4" t="s">
        <v>101</v>
      </c>
      <c r="B7" s="5" t="n">
        <v>43609</v>
      </c>
      <c r="C7" s="5" t="n">
        <v>-90000</v>
      </c>
    </row>
    <row r="8" spans="1:3">
      <c r="A8" s="4" t="s">
        <v>102</v>
      </c>
      <c r="B8" s="5" t="n">
        <v>138329</v>
      </c>
      <c r="C8" s="5" t="n">
        <v>117065</v>
      </c>
    </row>
    <row r="9" spans="1:3">
      <c r="A9" s="4" t="s">
        <v>103</v>
      </c>
      <c r="B9" s="5" t="n">
        <v>577</v>
      </c>
      <c r="C9" s="5" t="n">
        <v>37923</v>
      </c>
    </row>
    <row r="10" spans="1:3">
      <c r="A10" s="4" t="s">
        <v>104</v>
      </c>
      <c r="B10" s="5" t="n">
        <v>2909</v>
      </c>
      <c r="C10" s="5" t="n">
        <v>640</v>
      </c>
    </row>
    <row r="11" spans="1:3">
      <c r="A11" s="4" t="s">
        <v>105</v>
      </c>
      <c r="B11" s="5" t="n">
        <v>8000</v>
      </c>
      <c r="C11" s="5" t="n">
        <v>-6000</v>
      </c>
    </row>
    <row r="12" spans="1:3">
      <c r="A12" s="3" t="s">
        <v>106</v>
      </c>
    </row>
    <row r="13" spans="1:3">
      <c r="A13" s="4" t="s">
        <v>107</v>
      </c>
      <c r="B13" s="5" t="n">
        <v>0</v>
      </c>
      <c r="C13" s="5" t="n">
        <v>294802</v>
      </c>
    </row>
    <row r="14" spans="1:3">
      <c r="A14" s="4" t="s">
        <v>108</v>
      </c>
      <c r="B14" s="5" t="n">
        <v>-1908655</v>
      </c>
      <c r="C14" s="5" t="n">
        <v>-2664462</v>
      </c>
    </row>
    <row r="15" spans="1:3">
      <c r="A15" s="4" t="s">
        <v>27</v>
      </c>
      <c r="B15" s="5" t="n">
        <v>-776365</v>
      </c>
      <c r="C15" s="5" t="n">
        <v>-1024276</v>
      </c>
    </row>
    <row r="16" spans="1:3">
      <c r="A16" s="4" t="s">
        <v>28</v>
      </c>
      <c r="B16" s="5" t="n">
        <v>-1279847</v>
      </c>
      <c r="C16" s="5" t="n">
        <v>714896</v>
      </c>
    </row>
    <row r="17" spans="1:3">
      <c r="A17" s="4" t="s">
        <v>29</v>
      </c>
      <c r="B17" s="5" t="n">
        <v>-236971</v>
      </c>
      <c r="C17" s="5" t="n">
        <v>744266</v>
      </c>
    </row>
    <row r="18" spans="1:3">
      <c r="A18" s="4" t="s">
        <v>109</v>
      </c>
      <c r="B18" s="5" t="n">
        <v>-18673</v>
      </c>
      <c r="C18" s="5" t="n">
        <v>-100398</v>
      </c>
    </row>
    <row r="19" spans="1:3">
      <c r="A19" s="4" t="s">
        <v>110</v>
      </c>
      <c r="B19" s="5" t="n">
        <v>-32251</v>
      </c>
      <c r="C19" s="5" t="n">
        <v>0</v>
      </c>
    </row>
    <row r="20" spans="1:3">
      <c r="A20" s="3" t="s">
        <v>111</v>
      </c>
    </row>
    <row r="21" spans="1:3">
      <c r="A21" s="4" t="s">
        <v>39</v>
      </c>
      <c r="B21" s="5" t="n">
        <v>1641206</v>
      </c>
      <c r="C21" s="5" t="n">
        <v>-279196</v>
      </c>
    </row>
    <row r="22" spans="1:3">
      <c r="A22" s="4" t="s">
        <v>112</v>
      </c>
      <c r="B22" s="5" t="n">
        <v>-233824</v>
      </c>
      <c r="C22" s="5" t="n">
        <v>122809</v>
      </c>
    </row>
    <row r="23" spans="1:3">
      <c r="A23" s="4" t="s">
        <v>41</v>
      </c>
      <c r="B23" s="5" t="n">
        <v>407379</v>
      </c>
      <c r="C23" s="5" t="n">
        <v>184103</v>
      </c>
    </row>
    <row r="24" spans="1:3">
      <c r="A24" s="4" t="s">
        <v>43</v>
      </c>
      <c r="B24" s="5" t="n">
        <v>21378</v>
      </c>
      <c r="C24" s="5" t="n">
        <v>0</v>
      </c>
    </row>
    <row r="25" spans="1:3">
      <c r="A25" s="4" t="s">
        <v>113</v>
      </c>
      <c r="B25" s="5" t="n">
        <v>-1996871</v>
      </c>
      <c r="C25" s="5" t="n">
        <v>-2914863</v>
      </c>
    </row>
    <row r="26" spans="1:3">
      <c r="A26" s="3" t="s">
        <v>114</v>
      </c>
    </row>
    <row r="27" spans="1:3">
      <c r="A27" s="4" t="s">
        <v>115</v>
      </c>
      <c r="B27" s="5" t="n">
        <v>-315205</v>
      </c>
      <c r="C27" s="5" t="n">
        <v>-130499</v>
      </c>
    </row>
    <row r="28" spans="1:3">
      <c r="A28" s="4" t="s">
        <v>116</v>
      </c>
      <c r="B28" s="5" t="n">
        <v>-34551</v>
      </c>
      <c r="C28" s="5" t="n">
        <v>-71223</v>
      </c>
    </row>
    <row r="29" spans="1:3">
      <c r="A29" s="4" t="s">
        <v>117</v>
      </c>
      <c r="B29" s="5" t="n">
        <v>971454</v>
      </c>
      <c r="C29" s="5" t="n">
        <v>0</v>
      </c>
    </row>
    <row r="30" spans="1:3">
      <c r="A30" s="4" t="s">
        <v>118</v>
      </c>
      <c r="B30" s="5" t="n">
        <v>0</v>
      </c>
      <c r="C30" s="5" t="n">
        <v>-2000000</v>
      </c>
    </row>
    <row r="31" spans="1:3">
      <c r="A31" s="4" t="s">
        <v>119</v>
      </c>
      <c r="B31" s="5" t="n">
        <v>-367101</v>
      </c>
      <c r="C31" s="5" t="n">
        <v>0</v>
      </c>
    </row>
    <row r="32" spans="1:3">
      <c r="A32" s="4" t="s">
        <v>120</v>
      </c>
      <c r="B32" s="5" t="n">
        <v>-31362</v>
      </c>
      <c r="C32" s="5" t="n">
        <v>0</v>
      </c>
    </row>
    <row r="33" spans="1:3">
      <c r="A33" s="4" t="s">
        <v>121</v>
      </c>
      <c r="B33" s="5" t="n">
        <v>223235</v>
      </c>
      <c r="C33" s="5" t="n">
        <v>-2201722</v>
      </c>
    </row>
    <row r="34" spans="1:3">
      <c r="A34" s="3" t="s">
        <v>122</v>
      </c>
    </row>
    <row r="35" spans="1:3">
      <c r="A35" s="4" t="s">
        <v>123</v>
      </c>
      <c r="B35" s="5" t="n">
        <v>0</v>
      </c>
      <c r="C35" s="5" t="n">
        <v>150000</v>
      </c>
    </row>
    <row r="36" spans="1:3">
      <c r="A36" s="4" t="s">
        <v>119</v>
      </c>
      <c r="B36" s="5" t="n">
        <v>0</v>
      </c>
      <c r="C36" s="5" t="n">
        <v>-28548</v>
      </c>
    </row>
    <row r="37" spans="1:3">
      <c r="A37" s="4" t="s">
        <v>124</v>
      </c>
      <c r="B37" s="5" t="n">
        <v>0</v>
      </c>
      <c r="C37" s="5" t="n">
        <v>-2034</v>
      </c>
    </row>
    <row r="38" spans="1:3">
      <c r="A38" s="4" t="s">
        <v>125</v>
      </c>
      <c r="B38" s="5" t="n">
        <v>128918</v>
      </c>
      <c r="C38" s="5" t="n">
        <v>312698</v>
      </c>
    </row>
    <row r="39" spans="1:3">
      <c r="A39" s="4" t="s">
        <v>126</v>
      </c>
      <c r="B39" s="5" t="n">
        <v>0</v>
      </c>
      <c r="C39" s="5" t="n">
        <v>2700000</v>
      </c>
    </row>
    <row r="40" spans="1:3">
      <c r="A40" s="4" t="s">
        <v>127</v>
      </c>
      <c r="B40" s="5" t="n">
        <v>128918</v>
      </c>
      <c r="C40" s="5" t="n">
        <v>3132116</v>
      </c>
    </row>
    <row r="41" spans="1:3">
      <c r="A41" s="4" t="s">
        <v>128</v>
      </c>
      <c r="B41" s="5" t="n">
        <v>-1644718</v>
      </c>
      <c r="C41" s="5" t="n">
        <v>-1984469</v>
      </c>
    </row>
    <row r="42" spans="1:3">
      <c r="A42" s="4" t="s">
        <v>129</v>
      </c>
      <c r="B42" s="5" t="n">
        <v>3721765</v>
      </c>
      <c r="C42" s="5" t="n">
        <v>5486526</v>
      </c>
    </row>
    <row r="43" spans="1:3">
      <c r="A43" s="4" t="s">
        <v>130</v>
      </c>
      <c r="B43" s="5" t="n">
        <v>2077047</v>
      </c>
      <c r="C43" s="5" t="n">
        <v>3502057</v>
      </c>
    </row>
    <row r="44" spans="1:3">
      <c r="A44" s="3" t="s">
        <v>131</v>
      </c>
    </row>
    <row r="45" spans="1:3">
      <c r="A45" s="4" t="s">
        <v>132</v>
      </c>
      <c r="B45" s="5" t="n">
        <v>95550</v>
      </c>
      <c r="C45" s="5" t="n">
        <v>94049</v>
      </c>
    </row>
    <row r="46" spans="1:3">
      <c r="A46" s="4" t="s">
        <v>133</v>
      </c>
      <c r="B46" s="5" t="n">
        <v>0</v>
      </c>
      <c r="C46" s="5" t="n">
        <v>330852</v>
      </c>
    </row>
    <row r="47" spans="1:3">
      <c r="A47" s="4" t="s">
        <v>134</v>
      </c>
      <c r="B47" s="5" t="n">
        <v>18745007</v>
      </c>
      <c r="C47" s="5" t="n">
        <v>0</v>
      </c>
    </row>
    <row r="48" spans="1:3">
      <c r="A48" s="4" t="s">
        <v>135</v>
      </c>
      <c r="B48" s="7" t="n">
        <v>114896</v>
      </c>
      <c r="C4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5:53Z</dcterms:created>
  <dcterms:modified xmlns:dcterms="http://purl.org/dc/terms/" xmlns:xsi="http://www.w3.org/2001/XMLSchema-instance" xsi:type="dcterms:W3CDTF">2017-11-09T17:15:53Z</dcterms:modified>
</cp:coreProperties>
</file>